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Accounts Receivable" sheetId="9" state="visible" r:id="rId9"/>
    <sheet xmlns:r="http://schemas.openxmlformats.org/officeDocument/2006/relationships" name="Debt"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 Based Compensation" sheetId="14" state="visible" r:id="rId14"/>
    <sheet xmlns:r="http://schemas.openxmlformats.org/officeDocument/2006/relationships" name="Segments" sheetId="15" state="visible" r:id="rId15"/>
    <sheet xmlns:r="http://schemas.openxmlformats.org/officeDocument/2006/relationships" name="Earnings Per Share" sheetId="16" state="visible" r:id="rId16"/>
    <sheet xmlns:r="http://schemas.openxmlformats.org/officeDocument/2006/relationships" name="Basis of Presentation (Policies" sheetId="17" state="visible" r:id="rId17"/>
    <sheet xmlns:r="http://schemas.openxmlformats.org/officeDocument/2006/relationships" name="Acquisitions (Policies)" sheetId="18" state="visible" r:id="rId18"/>
    <sheet xmlns:r="http://schemas.openxmlformats.org/officeDocument/2006/relationships" name="Revenue (Policies)" sheetId="19" state="visible" r:id="rId19"/>
    <sheet xmlns:r="http://schemas.openxmlformats.org/officeDocument/2006/relationships" name="Income Taxes (Policies)" sheetId="20" state="visible" r:id="rId20"/>
    <sheet xmlns:r="http://schemas.openxmlformats.org/officeDocument/2006/relationships" name="Commitments and Contingencies (" sheetId="21" state="visible" r:id="rId21"/>
    <sheet xmlns:r="http://schemas.openxmlformats.org/officeDocument/2006/relationships" name="Earnings Per Share (Policies)" sheetId="22" state="visible" r:id="rId22"/>
    <sheet xmlns:r="http://schemas.openxmlformats.org/officeDocument/2006/relationships" name="Accounts Receivable (Tables)"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tock Based Compensation (Table" sheetId="26" state="visible" r:id="rId26"/>
    <sheet xmlns:r="http://schemas.openxmlformats.org/officeDocument/2006/relationships" name="Segments (Tables)" sheetId="27" state="visible" r:id="rId27"/>
    <sheet xmlns:r="http://schemas.openxmlformats.org/officeDocument/2006/relationships" name="Earnings Per Share (Tables)" sheetId="28" state="visible" r:id="rId28"/>
    <sheet xmlns:r="http://schemas.openxmlformats.org/officeDocument/2006/relationships" name="Basis of Presentation Summary o" sheetId="29" state="visible" r:id="rId29"/>
    <sheet xmlns:r="http://schemas.openxmlformats.org/officeDocument/2006/relationships" name="Acquisitions (Narrative) (Detai" sheetId="30" state="visible" r:id="rId30"/>
    <sheet xmlns:r="http://schemas.openxmlformats.org/officeDocument/2006/relationships" name="Accounts Receivable (Accounts R" sheetId="31" state="visible" r:id="rId31"/>
    <sheet xmlns:r="http://schemas.openxmlformats.org/officeDocument/2006/relationships" name="Debt (Debt Table) (Details)" sheetId="32" state="visible" r:id="rId32"/>
    <sheet xmlns:r="http://schemas.openxmlformats.org/officeDocument/2006/relationships" name="Debt Debt (Narrative) (Details)" sheetId="33" state="visible" r:id="rId33"/>
    <sheet xmlns:r="http://schemas.openxmlformats.org/officeDocument/2006/relationships" name="Revenue Revenue (Impact of Adop" sheetId="34" state="visible" r:id="rId34"/>
    <sheet xmlns:r="http://schemas.openxmlformats.org/officeDocument/2006/relationships" name="Revenue Revenue (Disaggregation" sheetId="35" state="visible" r:id="rId35"/>
    <sheet xmlns:r="http://schemas.openxmlformats.org/officeDocument/2006/relationships" name="Revenue Revenue (Contract Asset" sheetId="36" state="visible" r:id="rId36"/>
    <sheet xmlns:r="http://schemas.openxmlformats.org/officeDocument/2006/relationships" name="Revenue Revenue (Narrative) (De" sheetId="37" state="visible" r:id="rId37"/>
    <sheet xmlns:r="http://schemas.openxmlformats.org/officeDocument/2006/relationships" name="Income Taxes (Narrative) (Detai" sheetId="38" state="visible" r:id="rId38"/>
    <sheet xmlns:r="http://schemas.openxmlformats.org/officeDocument/2006/relationships" name="Commitments and Contingencies39" sheetId="39" state="visible" r:id="rId39"/>
    <sheet xmlns:r="http://schemas.openxmlformats.org/officeDocument/2006/relationships" name="Stock Based Compensation (Stock" sheetId="40" state="visible" r:id="rId40"/>
    <sheet xmlns:r="http://schemas.openxmlformats.org/officeDocument/2006/relationships" name="Stock Based Compensation (Narra" sheetId="41" state="visible" r:id="rId41"/>
    <sheet xmlns:r="http://schemas.openxmlformats.org/officeDocument/2006/relationships" name="Segments (Schedule of net sales" sheetId="42" state="visible" r:id="rId42"/>
    <sheet xmlns:r="http://schemas.openxmlformats.org/officeDocument/2006/relationships" name="Segments (Reconciliation of adj" sheetId="43" state="visible" r:id="rId43"/>
    <sheet xmlns:r="http://schemas.openxmlformats.org/officeDocument/2006/relationships" name="Segments (Narrative) (Details)" sheetId="44" state="visible" r:id="rId44"/>
    <sheet xmlns:r="http://schemas.openxmlformats.org/officeDocument/2006/relationships" name="Earnings Per Share (Basic and D" sheetId="45" state="visible" r:id="rId45"/>
    <sheet xmlns:r="http://schemas.openxmlformats.org/officeDocument/2006/relationships" name="Earnings Per Share (Schedule of" sheetId="46" state="visible" r:id="rId46"/>
    <sheet xmlns:r="http://schemas.openxmlformats.org/officeDocument/2006/relationships" name="Earnings Per Share Earnings Per" sheetId="47" state="visible" r:id="rId47"/>
  </sheets>
  <definedNames/>
  <calcPr calcId="124519" fullCalcOnLoad="1"/>
</workbook>
</file>

<file path=xl/sharedStrings.xml><?xml version="1.0" encoding="utf-8"?>
<sst xmlns="http://schemas.openxmlformats.org/spreadsheetml/2006/main" uniqueCount="394">
  <si>
    <t>Document and Entity Information - shares</t>
  </si>
  <si>
    <t>6 Months Ended</t>
  </si>
  <si>
    <t>Jun. 30, 2018</t>
  </si>
  <si>
    <t>Jul. 30, 2018</t>
  </si>
  <si>
    <t>Document And Entity Information [Abstract]</t>
  </si>
  <si>
    <t>Entity Registrant Name</t>
  </si>
  <si>
    <t>BMC Stock Holdings, Inc.</t>
  </si>
  <si>
    <t>Entity Central Index Key</t>
  </si>
  <si>
    <t>Document Type</t>
  </si>
  <si>
    <t>10-Q</t>
  </si>
  <si>
    <t>Document Period End Date</t>
  </si>
  <si>
    <t>Jun. 30,
		2018</t>
  </si>
  <si>
    <t>Document Fiscal Year Focus</t>
  </si>
  <si>
    <t>Document Fiscal Period Focus</t>
  </si>
  <si>
    <t>Q2</t>
  </si>
  <si>
    <t>Amendment Flag</t>
  </si>
  <si>
    <t>false</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 of allowances</t>
  </si>
  <si>
    <t>Inventories, net</t>
  </si>
  <si>
    <t>Contract assets</t>
  </si>
  <si>
    <t>Costs in excess of billings on uncompleted contracts</t>
  </si>
  <si>
    <t>Income taxes receivable</t>
  </si>
  <si>
    <t>Prepaid expenses and other current assets</t>
  </si>
  <si>
    <t>Total current assets</t>
  </si>
  <si>
    <t>Property and equipment, net of accumulated depreciation</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Contract liabilities</t>
  </si>
  <si>
    <t>Billings in excess of costs on uncompleted contracts</t>
  </si>
  <si>
    <t>Income taxes payable</t>
  </si>
  <si>
    <t>Interest payable</t>
  </si>
  <si>
    <t>Current portion: Long-term debt and capital lease obligations</t>
  </si>
  <si>
    <t>Current portion: Insurance reserves</t>
  </si>
  <si>
    <t>Total current liabilities</t>
  </si>
  <si>
    <t>Insurance reserves</t>
  </si>
  <si>
    <t>Long-term debt</t>
  </si>
  <si>
    <t>Long-term portion of capital lease obligations</t>
  </si>
  <si>
    <t>Deferred income taxes</t>
  </si>
  <si>
    <t>Other long-term liabilities</t>
  </si>
  <si>
    <t>Total liabilities</t>
  </si>
  <si>
    <t>Commitments and contingencies (Note 8)</t>
  </si>
  <si>
    <t xml:space="preserve"> </t>
  </si>
  <si>
    <t>Stockholders' equity</t>
  </si>
  <si>
    <t>Preferred stock, $0.01 par value, 50.0 million shares authorized, no shares issued and outstanding at June 30, 2018 and December 31, 2017</t>
  </si>
  <si>
    <t>Common stock, $0.01 par value, 300.0 million shares authorized, 67.6 million and 67.3 million shares issued, and 67.3 million and 67.1 million outstanding at June 30, 2018 and December 31, 2017, respectively</t>
  </si>
  <si>
    <t>Additional paid-in capital</t>
  </si>
  <si>
    <t>Retained earnings</t>
  </si>
  <si>
    <t>Treasury stock, at cost, 0.3 million and 0.2 million shares at June 30, 2018 and December 31, 2017, respectively</t>
  </si>
  <si>
    <t>Total stockholders' equity</t>
  </si>
  <si>
    <t>Total liabilities and stockholders' equity</t>
  </si>
  <si>
    <t>CONDENSED CONSOLIDATED BALANCE SHEETS (UNAUDITED)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 (UNAUDITED) - USD ($) shares in Thousands, $ in Thousands</t>
  </si>
  <si>
    <t>3 Months Ended</t>
  </si>
  <si>
    <t>Jun. 30, 2017</t>
  </si>
  <si>
    <t>Net sales</t>
  </si>
  <si>
    <t>Cost of sales</t>
  </si>
  <si>
    <t>Gross profit</t>
  </si>
  <si>
    <t>Selling, general and administrative expenses</t>
  </si>
  <si>
    <t>Depreciation expense</t>
  </si>
  <si>
    <t>Amortization expense</t>
  </si>
  <si>
    <t>Merger and integration costs</t>
  </si>
  <si>
    <t>Total operating expenses</t>
  </si>
  <si>
    <t>Income from operations</t>
  </si>
  <si>
    <t>Other income (expense)</t>
  </si>
  <si>
    <t>Interest expense</t>
  </si>
  <si>
    <t>Other income, net</t>
  </si>
  <si>
    <t>Income before income taxes</t>
  </si>
  <si>
    <t>Income tax expense</t>
  </si>
  <si>
    <t>Net income</t>
  </si>
  <si>
    <t>Weighted average common shares outstanding</t>
  </si>
  <si>
    <t>Basic (in shares)</t>
  </si>
  <si>
    <t>Diluted (in shares)</t>
  </si>
  <si>
    <t>Net income per common share</t>
  </si>
  <si>
    <t>Basic (in dollars per share)</t>
  </si>
  <si>
    <t>Diluted (in dollars per share)</t>
  </si>
  <si>
    <t>Building Products [Member]</t>
  </si>
  <si>
    <t>Construction Services [Member]</t>
  </si>
  <si>
    <t>CONDENSED CONSOLIDATED STATEMENTS OF CASH FLOWS (UNAUDITED) - USD ($) $ in Thousands</t>
  </si>
  <si>
    <t>Cash flows from operating activities</t>
  </si>
  <si>
    <t>Adjustments to reconcile net income to net cash provided by operating activities:</t>
  </si>
  <si>
    <t>Amortization of intangible assets</t>
  </si>
  <si>
    <t>Amortization of debt issuance costs</t>
  </si>
  <si>
    <t>Non-cash stock compensation expense</t>
  </si>
  <si>
    <t>(Gain) loss on sale of property, equipment and real estate</t>
  </si>
  <si>
    <t>Other non-cash adjustments</t>
  </si>
  <si>
    <t>Change in assets and liabilities, net of effects of acquisitions</t>
  </si>
  <si>
    <t>Other assets and liabilities</t>
  </si>
  <si>
    <t>Net cash provided by operating activities</t>
  </si>
  <si>
    <t>Cash flows from investing activities</t>
  </si>
  <si>
    <t>Purchases of property, equipment and real estate</t>
  </si>
  <si>
    <t>Purchases of businesses, net of cash acquired</t>
  </si>
  <si>
    <t>Insurance proceeds</t>
  </si>
  <si>
    <t>Proceeds from sale of property, equipment and real estate</t>
  </si>
  <si>
    <t>Net cash used in investing activities</t>
  </si>
  <si>
    <t>Cash flows from financing activities</t>
  </si>
  <si>
    <t>Proceeds from revolving line of credit</t>
  </si>
  <si>
    <t>Repayments of proceeds from revolving line of credit</t>
  </si>
  <si>
    <t>Payments on capital leases obligations</t>
  </si>
  <si>
    <t>Principal payments on other notes</t>
  </si>
  <si>
    <t>Other financing activities, net</t>
  </si>
  <si>
    <t>Net cash (used in) provided by financing activities</t>
  </si>
  <si>
    <t>Net increase (decrease) in cash and cash equivalents</t>
  </si>
  <si>
    <t>Beginning of period</t>
  </si>
  <si>
    <t>End of period</t>
  </si>
  <si>
    <t>Supplemental disclosure of non-cash investing and financing transactions</t>
  </si>
  <si>
    <t>Acquisition-related holdback payments due at future date</t>
  </si>
  <si>
    <t>Assets acquired under capital lease obligations</t>
  </si>
  <si>
    <t>Organization</t>
  </si>
  <si>
    <t>Organization, Consolidation and Presentation of Financial Statements [Abstract]</t>
  </si>
  <si>
    <t>Organization These unaudited financial statements represent the financial statements of BMC Stock Holdings, Inc. and its subsidiaries. All references to “BMC” or the “Company” mean BMC Stock Holdings, Inc. and its subsidiaries. The Company distributes lumber and building materials to new construction and repair and remodeling contractors. Additionally, the Company provides solution-based services to its customers, including component design, product specification and installation services.</t>
  </si>
  <si>
    <t>Basis of Presentation</t>
  </si>
  <si>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7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7 (“ 2017 Annual Report on Form 10-K”). Results for interim periods are not necessarily indicative of the results to be expected during the remainder of the current year or for any future period. All material intercompany accounts and transactions have been eliminated in consolidation. Reclassifications Certain prior year amounts have been reclassified to conform to the current year presentation. Comprehensive income Comprehensive income is equal to the net income for all periods presented. Recently adopted accounting pronouncements In May 2014, the Financial Accounting Standards Board (“FASB”) issued Accounting Standards Update 2014-09, Revenue from Contracts with Customers,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on January 1, 2018 using the modified retrospective transition method. See Note 6 for further details.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Retrospective application is required. ASU 2016-15 became effective for the Company’s annual and interim periods beginning on January 1, 2018. The adoption of the standard did not have an impact on the Company’s current or historical financial statements. In November 2016, the FASB issued Accounting Standards Update 2016-18, Statement of Cash Flows (Topic 230): Restricted Cash (“ASU 2016-18”). ASU 2016-18 requires that the statement of cash flows include restricted cash in the beginning and end-of-period total amounts shown and that the statement of cash flows explain the changes in restricted cash during the period. Retrospective application is required. ASU 2016-18 became effective for the Company's annual and interim periods beginning on January 1, 2018. The adoption of the standard did not have an impact on the Company’s current or historical financial statements. In January 2017, the FASB issued Accounting Standards Update 2017-01, Business Combinations (Topic 805): Clarifying the Definition of a Business (“ASU 2017-01”). ASU 2017-01 provides guidance in determining when a set of assets and activities meets the definition of a business. Prospective application is required. ASU 2017-01 became effective for the Company's annual and interim periods beginning on January 1, 2018. The adoption of the standard did not have an impact on the Company’s current financial statements. In February 2017, the FASB issued Accounting Standards Update 2017-05, Other Income - Gains and Losses from the Derecognition of Nonfinancial Assets (Subtopic 610-20): Clarifying the Scope of Asset Derecognition Guidance and Accounting for Partial Sales of Nonfinancial Assets (“ASU 2017-05”). ASU 2017-05 clarifies the scope of Subtopic 610-20, which provides guidance for recognizing gains and losses from the sale or transfer of nonfinancial assets in contracts with noncustomers. ASU 2017-05 also provides guidance for partial sales of nonfinancial assets. ASU 2017-05 became effective for the Company’s annual and interim periods beginning on January 1, 2018. The adoption of the standard did not have an impact on the Company’s current or historical financial statements. In May 2017, the FASB issued Accounting Standards Update 2017-09, Compensation - Stock Compensation (Topic 718): Scope of Modification Accounting (“ASU 2017-09”). ASU 2017-09 provides guidance about which changes to the terms or conditions of a share-based payment award require an entity to apply modification accounting under Accounting Standards Codification (“ASC”) 718. ASU 2017-09 is to be applied prospectively to an award modified on or after the adoption date. ASU 2017-09 became effective for the Company’s annual and interim periods beginning on January 1, 2018. The adoption of the standard did not have an impact on the Company’s current financial statements. In March 2018, the FASB issued Accounting Standards Update 2018-05, Income Taxes (Topic 740): Amendments to SEC Paragraphs Pursuant to SEC Staff Accounting Bulletin No. 118 (“ASU 2018-05”). ASU 2018-05 adds paragraphs to the codification pursuant to SEC Staff Accounting Bulletin No. 118, which addresses the application of GAAP in situations when a company does not have the necessary information available, prepared or analyzed (including computations) in reasonable detail to complete the accounting for certain income tax effects of the Tax Cuts and Jobs Act (the “2017 Tax Act”). ASU 2018-05 provides entities with a one year measurement period from the December 22, 2017 enactment date in order to complete the accounting. The Company recognized a provisional net tax benefit of $3.6 million related to the impact of the 2017 Tax Act during the year ended December 31, 2017. The Company may record additional provisional amounts or adjustments to provisional amounts during the measurement period. Recently issued accounting pronouncements not yet adopted In February 2016, the FASB issued Accounting Standards Update 2016-02, Leases, and issued subsequent amendments to the initial guidance to provide additional clarification on specific topic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 modified retrospective transition approach is currently required for lessees for capital and operating leases existing at, or entered into after, the beginning of the earliest comparative period presented in the financial statements, with certain practical expedients available. ASU 2016-02 is effective for the Company’s annual and interim periods beginning on January 1, 2019. The Company is in the process of evaluating the impact of the standard on the Company’s financial statements. As a lessee, certain of the Company’s leases under existing guidance are classified as operating leases that are not recorded on the balance sheet but are recorded in the statement of operations as expense is incurred. Upon adoption of the standard, the Company will be required to record substantially all leases on the balance sheet as a ROU asset and a lease liability, which is expected to have a material impact on the Company’s balance sheet. The timing of expense recognition and classification in the statement of operations could change based on the classification of leases as either operating or financing. The Company continues to evaluate its existing lease portfolio, including accumulating all of the necessary information required to account for its leases under the standard. Additionally, to assist in the accounting, as well as to ensure that the Company meets the disclosure requirements of the standard, the Company is in the process of making changes to its processes, including the implementation of a lease management system. In June 2016, the FASB issued Accounting Standards Update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the Company’s annual and interim periods beginning on January 1, 2020, with early adoption permitted beginning January 1, 2019. Modified retrospective application is required, with certain exceptions. The Company is evaluating the impact of the standard on its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financial statements.</t>
  </si>
  <si>
    <t>Acquisitions</t>
  </si>
  <si>
    <t>Business Combinations [Abstract]</t>
  </si>
  <si>
    <t>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2018 Acquisition On March 1, 2018 , the Company acquired substantially all of the assets and assumed certain liabilities of W.E. Shone Co. (“Shone Lumber”), a supplier of building materials in the state of Delaware, for a preliminary purchase price of $22.4 million . This acquisition enhances the Company’s value-added offerings and footprint in the Mid-Atlantic region. The preliminary purchase price includes a holdback which, after certain post-closing adjustments, requires the Company to pay $1.4 million to the sellers one year from the closing date. The holdback amount may be further reduced under certain circumstances. The Company funded the transaction through available cash and borrowings on the Company’s revolving line of credit. The acquisition was accounted for using the acquisition method of accounting under ASC 805, Business Combinations, whereby the results of operations of Shone Lumber are included in the Company’s consolidated financial statements beginning on the acquisition date. The preliminary purchase price allocation resulted in the initial recognition of goodwill of $2.5 million , a customer relationship intangible asset of $7.0 million , accounts receivable of $6.4 million , inventory of $8.8 million , property and equipment of $2.9 million and total current liabilities of $5.3 million , as well as other operating assets. The customer relationship intangible asset has a useful life of 9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The purchase price allocation of Shone Lumber is preliminary and based upon all information available to the Company at the present time, and is subject to change. The Company is in the process of finalizing its valuation of the acquired intangible assets, property and equipment and inventory, and therefore, the initial purchase accounting is not complete. As the Company receives additional information during the measurement period, the fair values assigned to the assets and liabilities may be adjusted. For the year ended December 31, 2017, Shone Lumber generated net sales of approximately $70.7 million . The Company incurred transaction costs of $0 and $0.2 million for the three and six months ended June 30, 2018 , respectively, which are included in selling, general and administrative expenses in the unaudited condensed consolidated statements of operations. Net sales and estimated pre-tax earnings for Shone Lumber included in the unaudited condensed consolidated statements of operations for the three months ended June 30, 2018 were $20.9 million and $1.7 million , respectively. Net sales and estimated pre-tax earnings for Shone Lumber included in the unaudited condensed consolidated statements of operations from the March 1, 2018 acquisition date to June 30, 2018 were $26.3 million and $2.0 million , respectively. The impact of the acquisition was not considered significant for the reporting of pro forma financial information. 2017 Acquisitions On April 3, 2017 , the Company acquired substantially all of the assets and assumed certain liabilities of Texas Plywood &amp; Lumber Company, Inc. (“TexPly”), a supplier of production millwork and doors in the Dallas-Fort Worth area, for a purchase price of $31.7 million . This acquisition enhances the Company’s value-added offerings and footprint in the Dallas-Fort Worth market. The Company funded the transaction through borrowings on the Company’s revolving line of credit. The acquisition was accounted for using the acquisition method of accounting under ASC 805, Business Combinations, whereby the results of operations of TexPly are included in the Company’s consolidated financial statements beginning on the acquisition date. The purchase price allocation resulted in the recognition of goodwill of $3.6 million , a customer relationship intangible asset of $13.6 million , accounts receivable of $5.2 million , inventory of $3.9 million and real property of $5.4 million , as well as other operating assets and liabilities. The customer relationship intangible asset has a useful life of 13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On March 27, 2017 , the Company acquired substantially all of the assets and assumed certain liabilities of Code Plus Components, LLC (“Code Plus”), a manufacturer of structural components located in Martinsburg, West Virginia, for a purchase price of $7.1 million . This acquisition allowed the Company to add truss manufacturing capability to its value-added offerings in the Washington, DC metro area. The acquisition includes an earnout provision that would require the Company to pay the sellers up to an additional $0.8 million upon the acquired operations achieving certain performance targets from the acquisition date through December 31, 2018. The Company funded the transaction through borrowings on the Company’s revolving line of credit. The acquisition was accounted for using the acquisition method of accounting under ASC 805, Business Combinations, whereby the results of operations of Code Plus are included in the Company’s consolidated financial statements beginning on the acquisition date. The purchase price allocation resulted in the recognition of goodwill of $3.4 million , a customer relationship intangible asset of $2.3 million and a non-compete agreement intangible asset of $0.5 million , as well as other operating assets and liabilities. The customer relationship intangible asset and non-compete agreement intangible asset have useful lives of 12 years and 5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Net sales and estimated pre-tax earnings of Code Plus and TexPly, in aggregate, included in the unaudited condensed consolidated statements of operations for the three months ended June 30, 2017 were $19.2 million and $1.1 million , respectively. Net sales and estimated pre-tax earnings of Code Plus and TexPly, in aggregate, included in the unaudited condensed consolidated statements of operations for the six months ended June 30, 2017 were $19.5 million and $1.1 million , respectively. The impact of the acquisitions was not significant for the reporting of pro forma financial information.</t>
  </si>
  <si>
    <t>Accounts Receivable</t>
  </si>
  <si>
    <t>Receivables [Abstract]</t>
  </si>
  <si>
    <t>Accounts Receivable Accounts receivable consist of the following at June 30, 2018 and December 31, 2017 : (in thousands) June 30, December 31, Trade receivables $ 393,038 $ 333,954 Allowance for doubtful accounts (5,468 ) (4,771 ) Sales returns allowance (a) — (4,127 ) Other allowances (2,503 ) (2,164 ) $ 385,067 $ 322,892 (a) 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See Note 6 for further details.</t>
  </si>
  <si>
    <t>Debt</t>
  </si>
  <si>
    <t>Debt Disclosure [Abstract]</t>
  </si>
  <si>
    <t>Debt Long-term debt as of June 30, 2018 and December 31, 2017 consists of the following: (in thousands) June 30, December 31, Senior secured notes, due 2024 $ 350,000 $ 350,000 Revolving credit agreement — 4,462 Other 286 336 350,286 354,798 Unamortized debt issuance costs related to senior secured notes (5,221 ) (5,639 ) 345,065 349,159 Less: Current portion of long-term debt 103 100 $ 344,962 $ 349,059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were issued by BMC East, LLC, a 100% owned subsidiary of the Company, and are guaranteed by the Company and the other subsidiaries that guarantee the Credit Agreement (as defined below). Each of the subsidiary guarantors is 100% owned, directly or indirectly, by the Company, and all guarantees are full and unconditional and joint and several. The interest rate is fixed at 5.5% and is payable semiannually on April 1 and October 1 . As of June 30, 2018 , the estimated market value of the Senior Notes was approximately $7.9 million lower than the carrying amount. The fair value is based on institutional trading activity and was classified as a Level 2 measurement in accordance with ASC 820, Fair Value Measurements and Disclosures (“ASC 820”). Revolving Credit Agreement On December 1, 2015 , the Company entered into a senior secured credit agreement with Wells Fargo Capital Finance, as administrative agent, and certain other lenders (the “Original Credit Agreement”), which includes a revolving line of credit (the “Revolver”). The Original Credit Agreement, as amended (the “Credit Agreement”), has an aggregate commitment of $375.0 million . The Company had no outstanding borrowings under the Revolver and net availability of $313.9 million as of June 30, 2018 . The Company had $61.1 million in letters of credit outstanding under the Credit Agreement as of June 30, 2018 . Other Other long-term debt as of June 30, 2018 consists of a $0.3 million term note secured by real property with a maturity of February 2021 . The interest rate is 7.0% and is paid monthly. The estimated market value of other long-term debt approximates the carrying amount.</t>
  </si>
  <si>
    <t>Revenue</t>
  </si>
  <si>
    <t>Revenue from Contract with Customer [Abstract]</t>
  </si>
  <si>
    <t>Revenue Adoption of Topic 606 On January 1, 2018, the Company adopted Topi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olicy under Topic 605, Revenue Recognition. The impact of adopting Topic 606 was not material to the Company’s results of operations for the three and six months ended June 30, 2018 and as such, comparability between periods is not materially affected. Beginning January 1, 2018, the Company has presented contract assets and contract liabilities on its unaudited condensed consolidated balance sheets, determined on a contract-by-contract basis. Contract assets contain rights to payment that are conditional on something other than the passage of time, such as retainage, which were historically presented within accounts receivable, net of allowances, as well as the balances that were historically presented within costs in excess of billings on uncompleted contracts on the Company’s consolidated balance sheets. Contract liabilities contain advances from customers, which were historically presented within accrued expenses and other liabilities, as well as the balances that were historically presented within billings in excess of costs on uncompleted contracts on the Company’s consolidated balance sheets. Refer to further discussion of the Company’s contract assets and contract liabilities below. Additionally, beginning January 1, 2018, the Company has presented a return asset, which represents inventory the Company expects to receive from customers related to estimated sales returns, within prepaid expenses and other current assets on the Company’s unaudited condensed consolidated balance sheets. This balance was previously presented within inventories, net, on the Company’s consolidated balance sheets. Conversely, the Company has recorded a refund liability for estimated returns of inventory within accrued expenses and other liabilities on the Company’s unaudited condensed consolidated balance sheets. These balances were previously presented as an allowance within accounts receivable, net of allowances, on the Company’s consolidated balance sheets. The following table reflects the cumulative impact of adoption of Topic 606. As the cumulative impact of adopting Topic 606 on the Company’s historical results of operations was less than $0.1 million , the Company did not record an adjustment to opening retained earnings as of January 1, 2018. (in thousands) December 31, 2017 Adoption of Topic 606 January 1, 2018 Accounts receivable, net of allowances $ 322,892 $ (8,884 ) $ 314,008 Inventories, net 309,060 (3,128 ) 305,932 Contract assets — 38,557 38,557 Costs in excess of billings on uncompleted contracts 28,738 (28,738 ) — Prepaid expenses and other current assets 57,949 3,128 61,077 Total assets 1,473,350 935 1,474,285 Accrued expenses and other liabilities 96,262 (6,967 ) 89,295 Contract liabilities — 26,330 26,330 Billings in excess of costs on uncompleted contracts 18,428 (18,428 ) — Total liabilities 726,451 935 727,386 Total liabilities and stockholders' equity $ 1,473,350 $ 935 $ 1,474,285 The following table reflects the impact of adoption of Topic 606 on the Company’s financial position as of June 30, 2018 . (in thousands) Balances without Adoption of Topic 606 Adjustments As Reported Accounts receivable, net of allowances $ 392,871 $ (7,804 ) $ 385,067 Inventories, net 368,284 (3,770 ) 364,514 Contract assets — 38,065 38,065 Costs in excess of billings on uncompleted contracts 28,600 (28,600 ) — Prepaid expenses and other current assets 68,438 3,770 72,208 Total assets 1,614,216 1,661 1,615,877 Accrued expenses and other liabilities 104,371 (9,326 ) 95,045 Contract liabilities — 29,515 29,515 Billings in excess of costs on uncompleted contracts 18,528 (18,528 ) — Total liabilities 807,154 1,661 808,815 Total liabilities and stockholders' equity $ 1,614,216 $ 1,661 $ 1,615,877 Nature of goods and services A performance obligation is a promise in a contract to transfer a distinct good or service to the customer, and is the unit of account in Topic 606. The Company’s building products contracts typically contain a promise to supply multiple distinct products and thus, they generally contain multiple performance obligations under Topic 606. Depending on the nature of the promises within the Company’s construction services contracts and whether they are distinct under Topic 606, there may be a single performance obligation or multiple performance obligations. For contracts with multiple performance obligations, the contract’s transaction price is allocated to each distinct performance obligation based on the standalone selling price of each distinct good or service, which is generally determined based on the prices charged to customers. The Company recognizes revenue for its building products contracts when control of the promised goods (the performance obligations) is transferred to the Company’s customers. This generally occurs at a point in time when the products are delivered and the customer obtains physical possession, legal title and the risks and rewards of ownership. However, for certain product offerings, products are customized to customer specifications and the customer benefits from the Company’s performance over time as deliveries are made. As such, the Company has determined that an output method based on units delivered best depicts the transfer of control to the customer. The Company generally recognizes revenue for its construction services contracts over time using cost based input methods. Periodic estimates of progress towards completion are made based on either a comparison of labor costs incurred to date with total estimated contract labor costs or total costs incurred to date with total estimated contract costs. Incurred costs represent work performed, which correspond and best depict transfer of control to the customer. Contract revenues and contract costs to be recognized are dependent on the accuracy of estimates, including quantities of materials, labor productivity and other cost estimates. Historically, the Company has made reasonable estimates of the extent of progress towards completion and contract completion costs. Due to uncertainties inherent in the estimation process, it is possible that actual completion costs may vary from estimates. Revenue recognized for performance obligations satisfied over time for the three and six months ended June 30, 2018 represented approximately 27% of total revenues for both period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it is possible that actual completion costs may vary from these estimates. All sales recognized are net of allowances for discounts and estimated returns, based on historical experience. Taxes assessed by governmental authorities that are directly imposed on the Company’s revenue-producing transactions are excluded from sales. The Company accounts for shipping and handling costs associated with its contracts as a fulfillment cost and expenses these as incurred within selling, general and administrative expenses on the unaudited condensed consolidated statements of operations. Disaggregation of revenue The following tables present the Company’s net sales disaggregated by major product category and customer type. As noted above, prior period amounts have not been adjusted under the modified retrospective method and continue to be reported in accordance with the Company’s historic accounting policy under Topic 605. The following table shows net sales classified by major product category for the three and six months ended June 30, 2018 and 2017 : Three Months Ended June 30, Six Months Ended June 30, (in thousands) 2018 2017 2018 2017 Structural components $ 167,617 $ 138,306 $ 303,446 $ 248,197 Lumber &amp; lumber sheet goods 368,123 290,499 656,209 534,935 Millwork, doors &amp; windows 249,194 240,999 478,712 451,750 Other building products &amp; services 213,527 216,571 394,296 409,193 Total net sales $ 998,461 $ 886,375 $ 1,832,663 $ 1,644,075 The following table reflects the Company’s estimate of net sales by each customer type for the three and six months ended June 30, 2018 and 2017 : Three Months Ended June 30, Six Months Ended June 30, (in thousands) 2018 2017 2018 2017 Single-family homebuilders $ 757,059 $ 657,815 $ 1,394,367 $ 1,217,404 Remodeling contractors 117,405 98,255 212,856 180,330 Multi-family, commercial &amp; other contractors 123,997 130,305 225,440 246,341 Total net sales $ 998,461 $ 886,375 $ 1,832,663 $ 1,644,075 Contract balances The timing of revenue recognition, invoicing and cash collection affects receivables, contract assets and contract liabilities on the Company’s unaudited condensed consolidated balance sheets. For building products contracts that contain performance obligations satisfied at a point in time, the Company recognizes revenue upon satisfaction of the performance obligation and then bills the customer, resulting in a receivable. For building products contracts that contain performance obligations satisfied over time, the Company recognizes revenue as the performance obligation is satisfied, but prior to billing, resulting in an unbilled receivable, as the Company has an unconditional right to payment. For the Company’s construction services contracts, amounts are generally billed as work progresses in accordance with agreed-upon contractual terms. Revenue is also recognized over time as the performance obligations are satisfied, which can result in contract assets and liabilities, on a contract-by-contract basis, due to timing differences between billing and revenue recognition. Contract assets include unbilled amounts when the revenue recognized exceeds the amount billed to the customer. Conversely, contract liabilities include amounts that have been billed to the customer in excess of the revenue recognized. At times, the Company will have a right to payment from previous performance that is conditional on something other than passage of time, such as retainage, which creates a contract asset. Conversely, the Company may receive advances from customers prior to the Company’s performance, which creates a contract liability. Contract assets are reclassified to a receivable when the right to consideration becomes unconditional. The Company’s terms generally provide for payment within 30 days of being invoiced. On occasion, when necessary to compete in certain circumstances, the Company will offer extended payment terms, which do not exceed one year. The following table reflects the Company’s contract balances as of June 30, 2018 and January 1, 2018, the date that the Company adopted Topic 606: (in thousands) June 30, 2018 January 1, 2018 Change Receivables, including unbilled receivables presented in prepaid expenses and other current assets $ 395,590 $ 321,418 $ 74,172 Contract assets 38,065 38,557 (492 ) Contract liabilities $ 29,515 $ 26,330 $ 3,185 During the six months ended June 30, 2018, the Company’s contract assets decreased by $0.5 million and the Company’s contract liabilities increased by $3.2 million . The change in contract assets and liabilities was primarily due to the timing of revenue recognition, as the balances were not materially impacted by any other factors. For the three and six months ended June 30, 2018 , the Company recognized revenue of $2.5 million and $24.1 million , respectively, that was included in contract liabilities as of January 1, 2018. Revenue recognized related to performance obligations that were satisfied or partially satisfied in previous periods was not material for the three and six months ended June 30, 2018 . Practical Expedients As permitted by Topic 606, the Company has elected to expense any incremental costs of obtaining a contract as incurred as the amortization period would have been one year or less. Additionally, as permitted by Topic 606, the Company has elected not to adjust the promised amount of consideration for a significant financing component as the Company expects that the period of time between the Company’s satisfaction of the performance obligation and the customer’s payment would have been one year or less. Finally, as permitted by Topic 606, the Company has elected not to disclose the value of unsatisfied performance obligations, as the Company’s contracts generally have an original expected length of one year or less.</t>
  </si>
  <si>
    <t>Income Taxes</t>
  </si>
  <si>
    <t>Income Tax Disclosure [Abstract]</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had a valuation allowance of $0.1 million against its deferred tax assets related to certain state tax jurisdictions as of June 30, 2018 and December 31, 2017 . To the extent the Company generates future tax net operating losses, the Company may be required to increase the valuation allowance on deferred tax assets, which may unfavorably impact the effective tax rate. The Company has no material uncertain tax positions as of June 30, 2018 and December 31, 2017 . For the three and six months ended June 30, 2018 , the Company’s effective tax rate was 23.2% , which varied from the federal statutory rate of 21% primarily due to state income tax expense. For the three and six months ended June 30, 2017 , the effective tax rate was 34.8% and 32.7% , respectively, which varied from the federal statutory rate of 35% primarily due to the excess tax windfall benefits from stock compensation and a permanent domestic manufacturing deduction under Internal Revenue Code Section 199 (the “Manufacturing Deduction”). The 2017 Tax Act was enacted in December 2017. The 2017 Tax Act reduced the U.S. federal corporate tax rate from 35% to 21% , among other provisions. The Company has recognized a net tax benefit of $3.6 million related to the impact of the 2017 Tax Act for the remeasurement of deferred tax assets and liabilities and included this amount in its consolidated financial statements for the year ended December 31, 2017, on a provisional basis based on information currently available. The 2017 Tax Act may be subject to technical amendments, as well as interpretations and implementing regulations by the Department of Treasury and Internal Revenue Service, any of which could increase or decrease one or more impacts of the legislation. As such, the Company may record additional provisional amounts or adjustments to provisional amounts during the measurement period ending no later than December 2018. As of June 30, 2018 , the Company has not adjusted the provisional estimates recognized in 2017.</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 As of June 30, 2018 , the Company has accrued $3.0 million in relation to pending litigation that was recorded during the year ended December 31, 2017. The amount accrued is based upon currently available information; however, the ultimate obligation may be higher.</t>
  </si>
  <si>
    <t>Stock Based Compensation</t>
  </si>
  <si>
    <t>Disclosure of Compensation Related Costs, Share-based Payments [Abstract]</t>
  </si>
  <si>
    <t>Stock Based Compensation The following table highlights the expense related to stock based compensation for the three and six months ended June 30, 2018 and 2017 : Three Months Ended June 30, Six Months Ended June 30, (in thousands) 2018 2017 2018 2017 Restricted stock units (a) $ 3,110 $ 1,978 $ 4,768 $ 2,982 Restricted stock 7 90 98 226 Stock options 24 86 50 177 Stock based compensation $ 3,141 $ 2,154 $ 4,916 $ 3,385 (a) Includes service-based and performance-based restricted stock units. During the six months ended June 30, 2018 , in addition to grants of service-based restricted stock unit awards, the Company granted performance-based restricted stock units that vest in March 2021 . The weighted average grant date fair value of the performance-based restricted stock units was $19.30 . The number of performance-based restricted stock units that are issued on the vesting date could range from zero to a maximum of 0.2 million , based 50% upon the Company’s average return on invested capital (“Average ROIC”) over the three year period from January 1, 2018 through December 31, 2020 and 50% upon the Company’s cumulative adjusted earnings per share (“Adjusted EPS”) over the same three -year period. During the six months ended June 30, 2017 , in addition to grants of service-based restricted stock unit awards, the Company granted performance-based restricted stock units that vest in March 2020 . The weighted average grant date fair value of the performance-based restricted stock units was $21.94 . The number of performance-based restricted stock units that are issued on the vesting date could range from zero to a maximum of 0.2 million , based 50% upon the Company’s Average ROIC over the three year period from January 1, 2017 through December 31, 2019 and 50% upon the Company’s cumulative Adjusted EPS over the same three -year period.</t>
  </si>
  <si>
    <t>Segments</t>
  </si>
  <si>
    <t>Segment Reporting [Abstract]</t>
  </si>
  <si>
    <t>Segments ASC 280, Segment Reporting, defines operating segments as components of an enterprise about which separate financial information is available that is evaluated regularly by the chief operating decision maker (“CODM”) in deciding how to allocate resources and in assessing performance. The Company’s operating segments consist of the Mid-Atlantic, Southeast, Texas, Intermountain and Western divisions. The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Geographic divisions.” In addition to the Company’s reportable segment, the Company’s consolidated results include “Other reconciling items.” Other reconciling items is comprised of the Company’s corporate activities and other income and expenses not allocated to the operating segments. The following tables present Net Sales, Adjusted EBITDA and certain other measures for the reportable segment and total Company operations for the three and six months ended June 30, 2018 and 2017 . Adjusted EBITDA is used as a performance metric by the CODM in determining how to allocate resources and assess performance. Three Months Ended June 30, 2018 (in thousands) Net Sales Gross Profit Depreciation &amp; Amortization Adjusted EBITDA Geographic divisions $ 998,461 $ 239,599 $ 15,762 $ 96,501 Other reconciling items — — 491 (17,672 ) $ 998,461 $ 239,599 $ 16,253 Three Months Ended June 30, 2017 (in thousands) Net Sales Gross Profit Depreciation &amp; Amortization Adjusted EBITDA Geographic divisions $ 886,375 $ 211,687 $ 16,944 $ 71,321 Other reconciling items — — 614 (11,744 ) $ 886,375 $ 211,687 $ 17,558 Six Months Ended June 30, 2018 (in thousands) Net Sales Gross Profit Depreciation &amp; Amortization Adjusted EBITDA Geographic divisions $ 1,832,663 $ 438,683 $ 30,973 $ 160,175 Other reconciling items — — 961 (34,166 ) $ 1,832,663 $ 438,683 $ 31,934 Six Months Ended June 30, 2017 (in thousands) Net Sales Gross Profit Depreciation &amp; Amortization Adjusted EBITDA Geographic divisions $ 1,644,075 $ 389,884 $ 33,171 $ 118,724 Other reconciling items — — 1,200 (25,584 ) $ 1,644,075 $ 389,884 $ 34,371 Reconciliation to consolidated financial statements: Three Months Ended June 30, Six Months Ended June 30, (in thousands) 2018 2017 2018 2017 Income before income taxes $ 52,635 $ 26,976 $ 72,633 $ 31,693 Interest expense 6,008 6,495 11,990 12,583 Depreciation and amortization 16,253 17,558 31,934 34,371 Merger and integration costs 481 6,324 2,168 10,765 Non-cash stock compensation expense 3,141 2,154 4,916 3,385 Acquisition costs 33 44 267 317 Other items (a) 278 26 2,101 26 Adjusted EBITDA of other reconciling items 17,672 11,744 34,166 25,584 Adjusted EBITDA of geographic divisions reportable segment $ 96,501 $ 71,321 $ 160,175 $ 118,724 (a) For the three and six months ended June 30, 2018, represents severance and executive search costs incurred in connection with the departure of the Company’s former chief executive officer and the search for his permanent replacement. For the three and six months ended June 30, 2017, represents asset impairment charges related to real estate held for sale.</t>
  </si>
  <si>
    <t>Earnings Per Share</t>
  </si>
  <si>
    <t>Earnings Per Share [Abstract]</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 The basic and diluted EPS calculations for the three and six months ended June 30, 2018 and 2017 are presented below: Three Months Ended June 30, Six Months Ended June 30, (in thousands, except per share amounts) 2018 2017 2018 2017 Income attributable to common stockholders $ 40,405 $ 17,596 $ 55,764 $ 21,340 Weighted average common shares outstanding, basic 67,269 66,927 67,204 66,810 Effect of dilutive securities: Restricted stock units 265 210 282 194 Stock options 128 196 150 214 Restricted stock 5 61 30 72 Weighted average common shares outstanding, diluted 67,667 67,394 67,666 67,290 Basic income per common share $ 0.60 $ 0.26 $ 0.83 $ 0.32 Diluted income per common share $ 0.60 $ 0.26 $ 0.82 $ 0.32 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June 30, 2018 , the number of currently outstanding performance-based restricted stock units that are issued upon vesting could range from zero to a maximum of 0.4 million . Three Months Ended June 30, Six Months Ended June 30, (in thousands) 2018 2017 2018 2017 Stock options 208 1 208 1 Restricted stock units 14 66 14 66</t>
  </si>
  <si>
    <t>Basis of Presentation (Policies)</t>
  </si>
  <si>
    <t>Basis of presentation</t>
  </si>
  <si>
    <t>Basis of Presentation The unaudited condensed consolidated financial statements have been prepared pursuant to the rules and regulations of the U.S. Securities and Exchange Commission (“SEC”) that permit reduced disclosure for interim periods. The condensed consolidated balance sheet as of December 31, 2017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Annual Report on Form 10-K for the year ended December 31, 2017 (“ 2017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Reclassifications</t>
  </si>
  <si>
    <t>Reclassifications Certain prior year amounts have been reclassified to conform to the current year presentation.</t>
  </si>
  <si>
    <t>Comprehensive income</t>
  </si>
  <si>
    <t>Comprehensive income Comprehensive income is equal to the net income for all periods presented.</t>
  </si>
  <si>
    <t>Recently issued accounting pronouncements</t>
  </si>
  <si>
    <t>Recently adopted accounting pronouncements In May 2014, the Financial Accounting Standards Board (“FASB”) issued Accounting Standards Update 2014-09, Revenue from Contracts with Customers, and issued subsequent amendments to the initial guidance to provide additional clarification on specific topics (“Topic 606”). Topic 606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Company adopted Topic 606 on January 1, 2018 using the modified retrospective transition method. See Note 6 for further details. In August 2016, the FASB issued Accounting Standards Update 2016-15, Statement of Cash Flows (Topic 230): Classification of Certain Cash Receipts and Cash Payments (“ASU 2016-15”). ASU 2016-15 was issued to decrease the diversity in practice of how certain cash receipts and cash payments are presented and classified in the statement of cash flows by providing guidance on eight specific cash flow issues. Retrospective application is required. ASU 2016-15 became effective for the Company’s annual and interim periods beginning on January 1, 2018. The adoption of the standard did not have an impact on the Company’s current or historical financial statements. In November 2016, the FASB issued Accounting Standards Update 2016-18, Statement of Cash Flows (Topic 230): Restricted Cash (“ASU 2016-18”). ASU 2016-18 requires that the statement of cash flows include restricted cash in the beginning and end-of-period total amounts shown and that the statement of cash flows explain the changes in restricted cash during the period. Retrospective application is required. ASU 2016-18 became effective for the Company's annual and interim periods beginning on January 1, 2018. The adoption of the standard did not have an impact on the Company’s current or historical financial statements. In January 2017, the FASB issued Accounting Standards Update 2017-01, Business Combinations (Topic 805): Clarifying the Definition of a Business (“ASU 2017-01”). ASU 2017-01 provides guidance in determining when a set of assets and activities meets the definition of a business. Prospective application is required. ASU 2017-01 became effective for the Company's annual and interim periods beginning on January 1, 2018. The adoption of the standard did not have an impact on the Company’s current financial statements. In February 2017, the FASB issued Accounting Standards Update 2017-05, Other Income - Gains and Losses from the Derecognition of Nonfinancial Assets (Subtopic 610-20): Clarifying the Scope of Asset Derecognition Guidance and Accounting for Partial Sales of Nonfinancial Assets (“ASU 2017-05”). ASU 2017-05 clarifies the scope of Subtopic 610-20, which provides guidance for recognizing gains and losses from the sale or transfer of nonfinancial assets in contracts with noncustomers. ASU 2017-05 also provides guidance for partial sales of nonfinancial assets. ASU 2017-05 became effective for the Company’s annual and interim periods beginning on January 1, 2018. The adoption of the standard did not have an impact on the Company’s current or historical financial statements. In May 2017, the FASB issued Accounting Standards Update 2017-09, Compensation - Stock Compensation (Topic 718): Scope of Modification Accounting (“ASU 2017-09”). ASU 2017-09 provides guidance about which changes to the terms or conditions of a share-based payment award require an entity to apply modification accounting under Accounting Standards Codification (“ASC”) 718. ASU 2017-09 is to be applied prospectively to an award modified on or after the adoption date. ASU 2017-09 became effective for the Company’s annual and interim periods beginning on January 1, 2018. The adoption of the standard did not have an impact on the Company’s current financial statements. In March 2018, the FASB issued Accounting Standards Update 2018-05, Income Taxes (Topic 740): Amendments to SEC Paragraphs Pursuant to SEC Staff Accounting Bulletin No. 118 (“ASU 2018-05”). ASU 2018-05 adds paragraphs to the codification pursuant to SEC Staff Accounting Bulletin No. 118, which addresses the application of GAAP in situations when a company does not have the necessary information available, prepared or analyzed (including computations) in reasonable detail to complete the accounting for certain income tax effects of the Tax Cuts and Jobs Act (the “2017 Tax Act”). ASU 2018-05 provides entities with a one year measurement period from the December 22, 2017 enactment date in order to complete the accounting. The Company recognized a provisional net tax benefit of $3.6 million related to the impact of the 2017 Tax Act during the year ended December 31, 2017. The Company may record additional provisional amounts or adjustments to provisional amounts during the measurement period. Recently issued accounting pronouncements not yet adopted In February 2016, the FASB issued Accounting Standards Update 2016-02, Leases, and issued subsequent amendments to the initial guidance to provide additional clarification on specific topic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 modified retrospective transition approach is currently required for lessees for capital and operating leases existing at, or entered into after, the beginning of the earliest comparative period presented in the financial statements, with certain practical expedients available. ASU 2016-02 is effective for the Company’s annual and interim periods beginning on January 1, 2019. The Company is in the process of evaluating the impact of the standard on the Company’s financial statements. As a lessee, certain of the Company’s leases under existing guidance are classified as operating leases that are not recorded on the balance sheet but are recorded in the statement of operations as expense is incurred. Upon adoption of the standard, the Company will be required to record substantially all leases on the balance sheet as a ROU asset and a lease liability, which is expected to have a material impact on the Company’s balance sheet. The timing of expense recognition and classification in the statement of operations could change based on the classification of leases as either operating or financing. The Company continues to evaluate its existing lease portfolio, including accumulating all of the necessary information required to account for its leases under the standard. Additionally, to assist in the accounting, as well as to ensure that the Company meets the disclosure requirements of the standard, the Company is in the process of making changes to its processes, including the implementation of a lease management system. In June 2016, the FASB issued Accounting Standards Update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the Company’s annual and interim periods beginning on January 1, 2020, with early adoption permitted beginning January 1, 2019. Modified retrospective application is required, with certain exceptions. The Company is evaluating the impact of the standard on its financial statements.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financial statements.</t>
  </si>
  <si>
    <t>Acquisitions (Policies)</t>
  </si>
  <si>
    <t xml:space="preserve">Acquisitions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
  </si>
  <si>
    <t>Revenue (Policies)</t>
  </si>
  <si>
    <t>Revenue recognition</t>
  </si>
  <si>
    <t>A performance obligation is a promise in a contract to transfer a distinct good or service to the customer, and is the unit of account in Topic 606. The Company’s building products contracts typically contain a promise to supply multiple distinct products and thus, they generally contain multiple performance obligations under Topic 606. Depending on the nature of the promises within the Company’s construction services contracts and whether they are distinct under Topic 606, there may be a single performance obligation or multiple performance obligations. For contracts with multiple performance obligations, the contract’s transaction price is allocated to each distinct performance obligation based on the standalone selling price of each distinct good or service, which is generally determined based on the prices charged to customers. The Company recognizes revenue for its building products contracts when control of the promised goods (the performance obligations) is transferred to the Company’s customers. This generally occurs at a point in time when the products are delivered and the customer obtains physical possession, legal title and the risks and rewards of ownership. However, for certain product offerings, products are customized to customer specifications and the customer benefits from the Company’s performance over time as deliveries are made. As such, the Company has determined that an output method based on units delivered best depicts the transfer of control to the customer. The Company generally recognizes revenue for its construction services contracts over time using cost based input methods. Periodic estimates of progress towards completion are made based on either a comparison of labor costs incurred to date with total estimated contract labor costs or total costs incurred to date with total estimated contract costs. Incurred costs represent work performed, which correspond and best depict transfer of control to the customer. Contract revenues and contract costs to be recognized are dependent on the accuracy of estimates, including quantities of materials, labor productivity and other cost estimates. Historically, the Company has made reasonable estimates of the extent of progress towards completion and contract completion costs. Due to uncertainties inherent in the estimation process, it is possible that actual completion costs may vary from estimates. Revenue recognized for performance obligations satisfied over time for the three and six months ended June 30, 2018 represented approximately 27% of total revenues for both period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it is possible that actual completion costs may vary from these estimates. All sales recognized are net of allowances for discounts and estimated returns, based on historical experience. Taxes assessed by governmental authorities that are directly imposed on the Company’s revenue-producing transactions are excluded from sales. The Company accounts for shipping and handling costs associated with its contracts as a fulfillment cost and expenses these as incurred within selling, general and administrative expenses on the unaudited condensed consolidated statements of operations.</t>
  </si>
  <si>
    <t>Income Taxes (Policies)</t>
  </si>
  <si>
    <t>Income taxes</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Earnings Per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t>
  </si>
  <si>
    <t>Accounts Receivable (Tables)</t>
  </si>
  <si>
    <t>Schedule of accounts receivable</t>
  </si>
  <si>
    <t>Accounts receivable consist of the following at June 30, 2018 and December 31, 2017 : (in thousands) June 30, December 31, Trade receivables $ 393,038 $ 333,954 Allowance for doubtful accounts (5,468 ) (4,771 ) Sales returns allowance (a) — (4,127 ) Other allowances (2,503 ) (2,164 ) $ 385,067 $ 322,892 (a) 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See Note 6 for further details.</t>
  </si>
  <si>
    <t>Debt (Tables)</t>
  </si>
  <si>
    <t>Schedule of debt</t>
  </si>
  <si>
    <t>Long-term debt as of June 30, 2018 and December 31, 2017 consists of the following: (in thousands) June 30, December 31, Senior secured notes, due 2024 $ 350,000 $ 350,000 Revolving credit agreement — 4,462 Other 286 336 350,286 354,798 Unamortized debt issuance costs related to senior secured notes (5,221 ) (5,639 ) 345,065 349,159 Less: Current portion of long-term debt 103 100 $ 344,962 $ 349,059</t>
  </si>
  <si>
    <t>Revenue (Tables)</t>
  </si>
  <si>
    <t>Impact of Adoption of Topic 606 [Table Text Block]</t>
  </si>
  <si>
    <t>The following table reflects the cumulative impact of adoption of Topic 606. As the cumulative impact of adopting Topic 606 on the Company’s historical results of operations was less than $0.1 million , the Company did not record an adjustment to opening retained earnings as of January 1, 2018. (in thousands) December 31, 2017 Adoption of Topic 606 January 1, 2018 Accounts receivable, net of allowances $ 322,892 $ (8,884 ) $ 314,008 Inventories, net 309,060 (3,128 ) 305,932 Contract assets — 38,557 38,557 Costs in excess of billings on uncompleted contracts 28,738 (28,738 ) — Prepaid expenses and other current assets 57,949 3,128 61,077 Total assets 1,473,350 935 1,474,285 Accrued expenses and other liabilities 96,262 (6,967 ) 89,295 Contract liabilities — 26,330 26,330 Billings in excess of costs on uncompleted contracts 18,428 (18,428 ) — Total liabilities 726,451 935 727,386 Total liabilities and stockholders' equity $ 1,473,350 $ 935 $ 1,474,285 The following table reflects the impact of adoption of Topic 606 on the Company’s financial position as of June 30, 2018 . (in thousands) Balances without Adoption of Topic 606 Adjustments As Reported Accounts receivable, net of allowances $ 392,871 $ (7,804 ) $ 385,067 Inventories, net 368,284 (3,770 ) 364,514 Contract assets — 38,065 38,065 Costs in excess of billings on uncompleted contracts 28,600 (28,600 ) — Prepaid expenses and other current assets 68,438 3,770 72,208 Total assets 1,614,216 1,661 1,615,877 Accrued expenses and other liabilities 104,371 (9,326 ) 95,045 Contract liabilities — 29,515 29,515 Billings in excess of costs on uncompleted contracts 18,528 (18,528 ) — Total liabilities 807,154 1,661 808,815 Total liabilities and stockholders' equity $ 1,614,216 $ 1,661 $ 1,615,877</t>
  </si>
  <si>
    <t>Disaggregation of Revenue [Table Text Block]</t>
  </si>
  <si>
    <t>The following table shows net sales classified by major product category for the three and six months ended June 30, 2018 and 2017 : Three Months Ended June 30, Six Months Ended June 30, (in thousands) 2018 2017 2018 2017 Structural components $ 167,617 $ 138,306 $ 303,446 $ 248,197 Lumber &amp; lumber sheet goods 368,123 290,499 656,209 534,935 Millwork, doors &amp; windows 249,194 240,999 478,712 451,750 Other building products &amp; services 213,527 216,571 394,296 409,193 Total net sales $ 998,461 $ 886,375 $ 1,832,663 $ 1,644,075 The following table reflects the Company’s estimate of net sales by each customer type for the three and six months ended June 30, 2018 and 2017 : Three Months Ended June 30, Six Months Ended June 30, (in thousands) 2018 2017 2018 2017 Single-family homebuilders $ 757,059 $ 657,815 $ 1,394,367 $ 1,217,404 Remodeling contractors 117,405 98,255 212,856 180,330 Multi-family, commercial &amp; other contractors 123,997 130,305 225,440 246,341 Total net sales $ 998,461 $ 886,375 $ 1,832,663 $ 1,644,075</t>
  </si>
  <si>
    <t>Contract Assets and Liabilities [Table Text Block]</t>
  </si>
  <si>
    <t>The following table reflects the Company’s contract balances as of June 30, 2018 and January 1, 2018, the date that the Company adopted Topic 606: (in thousands) June 30, 2018 January 1, 2018 Change Receivables, including unbilled receivables presented in prepaid expenses and other current assets $ 395,590 $ 321,418 $ 74,172 Contract assets 38,065 38,557 (492 ) Contract liabilities $ 29,515 $ 26,330 $ 3,185</t>
  </si>
  <si>
    <t>Stock Based Compensation (Tables)</t>
  </si>
  <si>
    <t>Schedule of expenses related to share-based payments</t>
  </si>
  <si>
    <t>The following table highlights the expense related to stock based compensation for the three and six months ended June 30, 2018 and 2017 : Three Months Ended June 30, Six Months Ended June 30, (in thousands) 2018 2017 2018 2017 Restricted stock units (a) $ 3,110 $ 1,978 $ 4,768 $ 2,982 Restricted stock 7 90 98 226 Stock options 24 86 50 177 Stock based compensation $ 3,141 $ 2,154 $ 4,916 $ 3,385 (a) Includes service-based and performance-based restricted stock units.</t>
  </si>
  <si>
    <t>Segments (Tables)</t>
  </si>
  <si>
    <t>Schedule of net sales, adjusted EBITDA and certain other measures by reportable segment</t>
  </si>
  <si>
    <t xml:space="preserve">The following tables present Net Sales, Adjusted EBITDA and certain other measures for the reportable segment and total Company operations for the three and six months ended June 30, 2018 and 2017 . Adjusted EBITDA is used as a performance metric by the CODM in determining how to allocate resources and assess performance. Three Months Ended June 30, 2018 (in thousands) Net Sales Gross Profit Depreciation &amp; Amortization Adjusted EBITDA Geographic divisions $ 998,461 $ 239,599 $ 15,762 $ 96,501 Other reconciling items — — 491 (17,672 ) $ 998,461 $ 239,599 $ 16,253 Three Months Ended June 30, 2017 (in thousands) Net Sales Gross Profit Depreciation &amp; Amortization Adjusted EBITDA Geographic divisions $ 886,375 $ 211,687 $ 16,944 $ 71,321 Other reconciling items — — 614 (11,744 ) $ 886,375 $ 211,687 $ 17,558 Six Months Ended June 30, 2018 (in thousands) Net Sales Gross Profit Depreciation &amp; Amortization Adjusted EBITDA Geographic divisions $ 1,832,663 $ 438,683 $ 30,973 $ 160,175 Other reconciling items — — 961 (34,166 ) $ 1,832,663 $ 438,683 $ 31,934 Six Months Ended June 30, 2017 (in thousands) Net Sales Gross Profit Depreciation &amp; Amortization Adjusted EBITDA Geographic divisions $ 1,644,075 $ 389,884 $ 33,171 $ 118,724 Other reconciling items — — 1,200 (25,584 ) $ 1,644,075 $ 389,884 $ 34,371 </t>
  </si>
  <si>
    <t>Reconciliation to consolidated financial statements</t>
  </si>
  <si>
    <t>Reconciliation to consolidated financial statements: Three Months Ended June 30, Six Months Ended June 30, (in thousands) 2018 2017 2018 2017 Income before income taxes $ 52,635 $ 26,976 $ 72,633 $ 31,693 Interest expense 6,008 6,495 11,990 12,583 Depreciation and amortization 16,253 17,558 31,934 34,371 Merger and integration costs 481 6,324 2,168 10,765 Non-cash stock compensation expense 3,141 2,154 4,916 3,385 Acquisition costs 33 44 267 317 Other items (a) 278 26 2,101 26 Adjusted EBITDA of other reconciling items 17,672 11,744 34,166 25,584 Adjusted EBITDA of geographic divisions reportable segment $ 96,501 $ 71,321 $ 160,175 $ 118,724 (a) For the three and six months ended June 30, 2018, represents severance and executive search costs incurred in connection with the departure of the Company’s former chief executive officer and the search for his permanent replacement. For the three and six months ended June 30, 2017, represents asset impairment charges related to real estate held for sale.</t>
  </si>
  <si>
    <t>Earnings Per Share (Tables)</t>
  </si>
  <si>
    <t>Schedule of basic and diluted EPS calculations</t>
  </si>
  <si>
    <t>The basic and diluted EPS calculations for the three and six months ended June 30, 2018 and 2017 are presented below: Three Months Ended June 30, Six Months Ended June 30, (in thousands, except per share amounts) 2018 2017 2018 2017 Income attributable to common stockholders $ 40,405 $ 17,596 $ 55,764 $ 21,340 Weighted average common shares outstanding, basic 67,269 66,927 67,204 66,810 Effect of dilutive securities: Restricted stock units 265 210 282 194 Stock options 128 196 150 214 Restricted stock 5 61 30 72 Weighted average common shares outstanding, diluted 67,667 67,394 67,666 67,290 Basic income per common share $ 0.60 $ 0.26 $ 0.83 $ 0.32 Diluted income per common share $ 0.60 $ 0.26 $ 0.82 $ 0.32</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June 30, 2018 , the number of currently outstanding performance-based restricted stock units that are issued upon vesting could range from zero to a maximum of 0.4 million . Three Months Ended June 30, Six Months Ended June 30, (in thousands) 2018 2017 2018 2017 Stock options 208 1 208 1 Restricted stock units 14 66 14 66</t>
  </si>
  <si>
    <t>Basis of Presentation Summary of Significant Accounting Policies (Narrative) (Details) $ in Millions</t>
  </si>
  <si>
    <t>12 Months Ended</t>
  </si>
  <si>
    <t>Dec. 31, 2017USD ($)</t>
  </si>
  <si>
    <t>Organization Consolidation And Presentation [Line Items]</t>
  </si>
  <si>
    <t>Deferred tax benefit, 2017 Tax Act</t>
  </si>
  <si>
    <t>Acquisitions (Narrative) (Details) - USD ($) $ in Thousands</t>
  </si>
  <si>
    <t>Mar. 01, 2018</t>
  </si>
  <si>
    <t>Apr. 03, 2017</t>
  </si>
  <si>
    <t>Mar. 27, 2017</t>
  </si>
  <si>
    <t>Business Acquisition [Line Items]</t>
  </si>
  <si>
    <t>Acquisition holdback</t>
  </si>
  <si>
    <t>Transaction costs</t>
  </si>
  <si>
    <t>Shone Lumber [Member]</t>
  </si>
  <si>
    <t>Date of acquisition</t>
  </si>
  <si>
    <t>Mar. 1,
		2018</t>
  </si>
  <si>
    <t>Purchase price</t>
  </si>
  <si>
    <t>Accounts receivable</t>
  </si>
  <si>
    <t>Inventory</t>
  </si>
  <si>
    <t>Property and equipment</t>
  </si>
  <si>
    <t>Pre-acquisition sales</t>
  </si>
  <si>
    <t>Net sales of acquiree since acquisition date</t>
  </si>
  <si>
    <t>Estimated pre-tax earnings of acquiree since acquisition date</t>
  </si>
  <si>
    <t>TexPly [Member]</t>
  </si>
  <si>
    <t>Apr. 3,
		2017</t>
  </si>
  <si>
    <t>Real property</t>
  </si>
  <si>
    <t>Code Plus [Member]</t>
  </si>
  <si>
    <t>Mar. 27,
		2017</t>
  </si>
  <si>
    <t>Earnout provision</t>
  </si>
  <si>
    <t>Code Plus and TexPly [Member]</t>
  </si>
  <si>
    <t>Customer relationships [Member] | Shone Lumber [Member]</t>
  </si>
  <si>
    <t>Intangible assets</t>
  </si>
  <si>
    <t>Useful life</t>
  </si>
  <si>
    <t>9 years</t>
  </si>
  <si>
    <t>Customer relationships [Member] | TexPly [Member]</t>
  </si>
  <si>
    <t>13 years</t>
  </si>
  <si>
    <t>Customer relationships [Member] | Code Plus [Member]</t>
  </si>
  <si>
    <t>12 years</t>
  </si>
  <si>
    <t>Non-compete agreements [Member] | Code Plus [Member]</t>
  </si>
  <si>
    <t>5 years</t>
  </si>
  <si>
    <t>Selling, General and Administrative Expenses [Member] | Shone Lumber [Member]</t>
  </si>
  <si>
    <t>Accounts Receivable (Accounts Receivable) (Details) - USD ($) $ in Thousands</t>
  </si>
  <si>
    <t>Trade receivables</t>
  </si>
  <si>
    <t>Allowance for doubtful accounts</t>
  </si>
  <si>
    <t>Sales returns allowance</t>
  </si>
  <si>
    <t>[1]</t>
  </si>
  <si>
    <t>Other allowances</t>
  </si>
  <si>
    <t>Accounts receivable, net</t>
  </si>
  <si>
    <t>Effective January 1, 2018, as part of the Company’s adoption of Topic 606, the Company has recorded a liability for estimated returns of inventory as a refund liability within accrued expenses and other liabilities. These balances were previously presented as an allowance within accounts receivable. See Note 6 for further details.</t>
  </si>
  <si>
    <t>Debt (Debt Table) (Details) - USD ($)</t>
  </si>
  <si>
    <t>Sep. 15, 2016</t>
  </si>
  <si>
    <t>Debt Instrument [Line Items]</t>
  </si>
  <si>
    <t>Outstanding borrowings</t>
  </si>
  <si>
    <t>Unamortized debt issuance costs related to senior secured notes</t>
  </si>
  <si>
    <t>Total debt</t>
  </si>
  <si>
    <t>Less: Current portion of long-term debt</t>
  </si>
  <si>
    <t>Senior secured notes, due 2024 [Member]</t>
  </si>
  <si>
    <t>Revolving credit agreement [Member]</t>
  </si>
  <si>
    <t>Other debt [Member]</t>
  </si>
  <si>
    <t>Debt Debt (Narrative) (Details) - USD ($)</t>
  </si>
  <si>
    <t>Dec. 01, 2015</t>
  </si>
  <si>
    <t>Debt issuance date</t>
  </si>
  <si>
    <t>Sep. 15,
		2016</t>
  </si>
  <si>
    <t>Maturity date, year</t>
  </si>
  <si>
    <t>Interest rate</t>
  </si>
  <si>
    <t>5.50%</t>
  </si>
  <si>
    <t>Interest payment dates</t>
  </si>
  <si>
    <t>payable semiannually on April 1 and October 1</t>
  </si>
  <si>
    <t>Estimated market value above (below) carrying amount</t>
  </si>
  <si>
    <t>Date entered into agreement</t>
  </si>
  <si>
    <t>Dec. 1,
		2015</t>
  </si>
  <si>
    <t>Maximum borrowing capacity</t>
  </si>
  <si>
    <t>Net availability</t>
  </si>
  <si>
    <t>Letters of credit outstanding</t>
  </si>
  <si>
    <t>Maturity date</t>
  </si>
  <si>
    <t>Feb. 28,
		2021</t>
  </si>
  <si>
    <t>7.00%</t>
  </si>
  <si>
    <t>Guarantor Subsidiaries [Member] | Senior secured notes, due 2024 [Member]</t>
  </si>
  <si>
    <t>Ownership percent</t>
  </si>
  <si>
    <t>100.00%</t>
  </si>
  <si>
    <t>BMC East, LLC [Member] | Senior secured notes, due 2024 [Member]</t>
  </si>
  <si>
    <t>Revenue Revenue (Impact of Adoption of Topic 606) (Details) - USD ($) $ in Thousands</t>
  </si>
  <si>
    <t>Jan. 01, 2018</t>
  </si>
  <si>
    <t>New Accounting Pronouncements or Change in Accounting Principle [Line Items]</t>
  </si>
  <si>
    <t>Accounting Standards Update 2014-09 [Member]</t>
  </si>
  <si>
    <t>Balances without adoption of Topic 606 [Member] | Accounting Standards Update 2014-09 [Member]</t>
  </si>
  <si>
    <t>Adoption of Topic 606 [Member] | Accounting Standards Update 2014-09 [Member]</t>
  </si>
  <si>
    <t>Revenue Revenue (Disaggregation of Revenue) (Details) - USD ($) $ in Thousands</t>
  </si>
  <si>
    <t>Disaggregation of Revenue [Line Items]</t>
  </si>
  <si>
    <t>Single-family homebuilders [Member]</t>
  </si>
  <si>
    <t>Remodeling contractors [Member]</t>
  </si>
  <si>
    <t>Multi-family, commercial &amp; other contractors [Member]</t>
  </si>
  <si>
    <t>Structural components [Member]</t>
  </si>
  <si>
    <t>Lumber &amp; lumber sheet goods [Member]</t>
  </si>
  <si>
    <t>Millwork, doors &amp; windows [Member]</t>
  </si>
  <si>
    <t>Other building products &amp; services [Member]</t>
  </si>
  <si>
    <t>Revenue Revenue (Contract Assets and Liabilities) (Details) - USD ($) $ in Thousands</t>
  </si>
  <si>
    <t>Receivables, including unbilled receivables presented in prepaid expenses and other current assets</t>
  </si>
  <si>
    <t>Receivables, including unbilled receivables change</t>
  </si>
  <si>
    <t>Contract assets change</t>
  </si>
  <si>
    <t>Contract liabilities change</t>
  </si>
  <si>
    <t>Revenue Revenue (Narrative) (Details) - USD ($) $ in Thousands</t>
  </si>
  <si>
    <t>Revenue recognized for performance obligations satisfied over time</t>
  </si>
  <si>
    <t>27.00%</t>
  </si>
  <si>
    <t>Revenue recognized previously included in contract liabilities</t>
  </si>
  <si>
    <t>Cumulative impact of adopting Topic 606 not recorded</t>
  </si>
  <si>
    <t>Income Taxes (Narrative) (Details) - USD ($) $ in Millions</t>
  </si>
  <si>
    <t>Income Tax Contingency [Line Items]</t>
  </si>
  <si>
    <t>Valuation allowance</t>
  </si>
  <si>
    <t>Effective income tax rate</t>
  </si>
  <si>
    <t>23.20%</t>
  </si>
  <si>
    <t>34.80%</t>
  </si>
  <si>
    <t>32.70%</t>
  </si>
  <si>
    <t>Income tax expense at statutory rate</t>
  </si>
  <si>
    <t>21.00%</t>
  </si>
  <si>
    <t>35.00%</t>
  </si>
  <si>
    <t>Commitments and Contingencies (Narrative) (Details) $ in Millions</t>
  </si>
  <si>
    <t>Jun. 30, 2018USD ($)</t>
  </si>
  <si>
    <t>Pending Litigation [Member]</t>
  </si>
  <si>
    <t>Loss Contingencies [Line Items]</t>
  </si>
  <si>
    <t>Pending litigation accrued</t>
  </si>
  <si>
    <t>Stock Based Compensation (Stock based compensation expense) (Details) - USD ($) $ in Thousands</t>
  </si>
  <si>
    <t>Share-based Compensation Arrangement by Share-based Payment Award [Line Items]</t>
  </si>
  <si>
    <t>Stock based compensation</t>
  </si>
  <si>
    <t>Restricted stock units [Member]</t>
  </si>
  <si>
    <t>Restricted stock [Member]</t>
  </si>
  <si>
    <t>Stock options [Member]</t>
  </si>
  <si>
    <t>Includes service-based and performance-based restricted stock units.</t>
  </si>
  <si>
    <t>Stock Based Compensation (Narrative) (Details) - Performance-based restricted stock units [Member] - $ / shares</t>
  </si>
  <si>
    <t>Minimum [Member]</t>
  </si>
  <si>
    <t>Performance-based shares available for vesting</t>
  </si>
  <si>
    <t>Maximum [Member]</t>
  </si>
  <si>
    <t>2018 [Member]</t>
  </si>
  <si>
    <t>Vesting date</t>
  </si>
  <si>
    <t>Mar. 31,
		2021</t>
  </si>
  <si>
    <t>Weighted average grant date fair value (in dollars per share)</t>
  </si>
  <si>
    <t>Award vesting period (in years)</t>
  </si>
  <si>
    <t>3 years</t>
  </si>
  <si>
    <t>Percent of performance measurement based on ROIC</t>
  </si>
  <si>
    <t>50.00%</t>
  </si>
  <si>
    <t>Percent of performance measurement based on Adjusted EPS</t>
  </si>
  <si>
    <t>Performance period (start date)</t>
  </si>
  <si>
    <t>Jan. 1,
		2018</t>
  </si>
  <si>
    <t>Performance period (end date)</t>
  </si>
  <si>
    <t>Dec. 31,
		2020</t>
  </si>
  <si>
    <t>2018 [Member] | Minimum [Member]</t>
  </si>
  <si>
    <t>Restricted stock units granted</t>
  </si>
  <si>
    <t>2018 [Member] | Maximum [Member]</t>
  </si>
  <si>
    <t>2017 [Member]</t>
  </si>
  <si>
    <t>Mar. 31,
		2020</t>
  </si>
  <si>
    <t>Jan. 1,
		2017</t>
  </si>
  <si>
    <t>Dec. 31,
		2019</t>
  </si>
  <si>
    <t>2017 [Member] | Minimum [Member]</t>
  </si>
  <si>
    <t>2017 [Member] | Maximum [Member]</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Acquisition costs</t>
  </si>
  <si>
    <t>Other items</t>
  </si>
  <si>
    <t>For the three and six months ended June 30, 2018, represents severance and executive search costs incurred in connection with the departure of the Company’s former chief executive officer and the search for his permanent replacement. For the three and six months ended June 30, 2017, represents asset impairment charges related to real estate held for sale.</t>
  </si>
  <si>
    <t>Segments (Narrative) (Details)</t>
  </si>
  <si>
    <t>Jun. 30, 2018segment</t>
  </si>
  <si>
    <t>Number of reportable segments</t>
  </si>
  <si>
    <t>Earnings Per Share (Basic and Diluted EPS) (Details) - USD ($) $ / shares in Units, shares in Thousands, $ in Thousands</t>
  </si>
  <si>
    <t>Earnings Per Share, Diluted, by Common Class, Including Two Class Method [Line Items]</t>
  </si>
  <si>
    <t>Income attributable to common stockholders</t>
  </si>
  <si>
    <t>Weighted average common shares outstanding, basic (in shares)</t>
  </si>
  <si>
    <t>Weighted average common shares outstanding, diluted (in shares)</t>
  </si>
  <si>
    <t>Basic income per common share (in dollars per share)</t>
  </si>
  <si>
    <t>Diluted income per common share (in dollars per share)</t>
  </si>
  <si>
    <t>Stock based payment arrangements (in shares)</t>
  </si>
  <si>
    <t>Earnings Per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Share Earnings Per Share (Narrative) (Details) - Performance-based restricted stock units [Member]</t>
  </si>
  <si>
    <t>Jun. 30, 2018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815</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67315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38</v>
      </c>
    </row>
    <row r="4" spans="1:2">
      <c r="A4" s="4" t="s">
        <v>137</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47</v>
      </c>
      <c r="C3" s="7" t="n">
        <v>11750</v>
      </c>
    </row>
    <row r="4" spans="1:3">
      <c r="A4" s="4" t="s">
        <v>26</v>
      </c>
      <c r="B4" s="5" t="n">
        <v>385067</v>
      </c>
      <c r="C4" s="5" t="n">
        <v>322892</v>
      </c>
    </row>
    <row r="5" spans="1:3">
      <c r="A5" s="4" t="s">
        <v>27</v>
      </c>
      <c r="B5" s="5" t="n">
        <v>364514</v>
      </c>
      <c r="C5" s="5" t="n">
        <v>309060</v>
      </c>
    </row>
    <row r="6" spans="1:3">
      <c r="A6" s="4" t="s">
        <v>28</v>
      </c>
      <c r="B6" s="5" t="n">
        <v>38065</v>
      </c>
      <c r="C6" s="5" t="n">
        <v>0</v>
      </c>
    </row>
    <row r="7" spans="1:3">
      <c r="A7" s="4" t="s">
        <v>29</v>
      </c>
      <c r="B7" s="5" t="n">
        <v>0</v>
      </c>
      <c r="C7" s="5" t="n">
        <v>28738</v>
      </c>
    </row>
    <row r="8" spans="1:3">
      <c r="A8" s="4" t="s">
        <v>30</v>
      </c>
      <c r="B8" s="5" t="n">
        <v>0</v>
      </c>
      <c r="C8" s="5" t="n">
        <v>3748</v>
      </c>
    </row>
    <row r="9" spans="1:3">
      <c r="A9" s="4" t="s">
        <v>31</v>
      </c>
      <c r="B9" s="5" t="n">
        <v>72208</v>
      </c>
      <c r="C9" s="5" t="n">
        <v>57949</v>
      </c>
    </row>
    <row r="10" spans="1:3">
      <c r="A10" s="4" t="s">
        <v>32</v>
      </c>
      <c r="B10" s="5" t="n">
        <v>874201</v>
      </c>
      <c r="C10" s="5" t="n">
        <v>734137</v>
      </c>
    </row>
    <row r="11" spans="1:3">
      <c r="A11" s="4" t="s">
        <v>33</v>
      </c>
      <c r="B11" s="5" t="n">
        <v>296827</v>
      </c>
      <c r="C11" s="5" t="n">
        <v>295820</v>
      </c>
    </row>
    <row r="12" spans="1:3">
      <c r="A12" s="4" t="s">
        <v>34</v>
      </c>
      <c r="B12" s="5" t="n">
        <v>166000</v>
      </c>
      <c r="C12" s="5" t="n">
        <v>166306</v>
      </c>
    </row>
    <row r="13" spans="1:3">
      <c r="A13" s="4" t="s">
        <v>35</v>
      </c>
      <c r="B13" s="5" t="n">
        <v>1139</v>
      </c>
      <c r="C13" s="5" t="n">
        <v>1306</v>
      </c>
    </row>
    <row r="14" spans="1:3">
      <c r="A14" s="4" t="s">
        <v>36</v>
      </c>
      <c r="B14" s="5" t="n">
        <v>264318</v>
      </c>
      <c r="C14" s="5" t="n">
        <v>261792</v>
      </c>
    </row>
    <row r="15" spans="1:3">
      <c r="A15" s="4" t="s">
        <v>37</v>
      </c>
      <c r="B15" s="5" t="n">
        <v>13392</v>
      </c>
      <c r="C15" s="5" t="n">
        <v>13989</v>
      </c>
    </row>
    <row r="16" spans="1:3">
      <c r="A16" s="4" t="s">
        <v>38</v>
      </c>
      <c r="B16" s="5" t="n">
        <v>1615877</v>
      </c>
      <c r="C16" s="5" t="n">
        <v>1473350</v>
      </c>
    </row>
    <row r="17" spans="1:3">
      <c r="A17" s="3" t="s">
        <v>39</v>
      </c>
    </row>
    <row r="18" spans="1:3">
      <c r="A18" s="4" t="s">
        <v>40</v>
      </c>
      <c r="B18" s="5" t="n">
        <v>240144</v>
      </c>
      <c r="C18" s="5" t="n">
        <v>174583</v>
      </c>
    </row>
    <row r="19" spans="1:3">
      <c r="A19" s="4" t="s">
        <v>41</v>
      </c>
      <c r="B19" s="5" t="n">
        <v>95045</v>
      </c>
      <c r="C19" s="5" t="n">
        <v>96262</v>
      </c>
    </row>
    <row r="20" spans="1:3">
      <c r="A20" s="4" t="s">
        <v>42</v>
      </c>
      <c r="B20" s="5" t="n">
        <v>29515</v>
      </c>
      <c r="C20" s="5" t="n">
        <v>0</v>
      </c>
    </row>
    <row r="21" spans="1:3">
      <c r="A21" s="4" t="s">
        <v>43</v>
      </c>
      <c r="B21" s="5" t="n">
        <v>0</v>
      </c>
      <c r="C21" s="5" t="n">
        <v>18428</v>
      </c>
    </row>
    <row r="22" spans="1:3">
      <c r="A22" s="4" t="s">
        <v>44</v>
      </c>
      <c r="B22" s="5" t="n">
        <v>13167</v>
      </c>
      <c r="C22" s="5" t="n">
        <v>0</v>
      </c>
    </row>
    <row r="23" spans="1:3">
      <c r="A23" s="4" t="s">
        <v>45</v>
      </c>
      <c r="B23" s="5" t="n">
        <v>4784</v>
      </c>
      <c r="C23" s="5" t="n">
        <v>4769</v>
      </c>
    </row>
    <row r="24" spans="1:3">
      <c r="A24" s="4" t="s">
        <v>46</v>
      </c>
      <c r="B24" s="5" t="n">
        <v>7216</v>
      </c>
      <c r="C24" s="5" t="n">
        <v>7739</v>
      </c>
    </row>
    <row r="25" spans="1:3">
      <c r="A25" s="4" t="s">
        <v>47</v>
      </c>
      <c r="B25" s="5" t="n">
        <v>13309</v>
      </c>
      <c r="C25" s="5" t="n">
        <v>13496</v>
      </c>
    </row>
    <row r="26" spans="1:3">
      <c r="A26" s="4" t="s">
        <v>48</v>
      </c>
      <c r="B26" s="5" t="n">
        <v>403180</v>
      </c>
      <c r="C26" s="5" t="n">
        <v>315277</v>
      </c>
    </row>
    <row r="27" spans="1:3">
      <c r="A27" s="4" t="s">
        <v>49</v>
      </c>
      <c r="B27" s="5" t="n">
        <v>38489</v>
      </c>
      <c r="C27" s="5" t="n">
        <v>38470</v>
      </c>
    </row>
    <row r="28" spans="1:3">
      <c r="A28" s="4" t="s">
        <v>50</v>
      </c>
      <c r="B28" s="5" t="n">
        <v>344962</v>
      </c>
      <c r="C28" s="5" t="n">
        <v>349059</v>
      </c>
    </row>
    <row r="29" spans="1:3">
      <c r="A29" s="4" t="s">
        <v>51</v>
      </c>
      <c r="B29" s="5" t="n">
        <v>12173</v>
      </c>
      <c r="C29" s="5" t="n">
        <v>14838</v>
      </c>
    </row>
    <row r="30" spans="1:3">
      <c r="A30" s="4" t="s">
        <v>52</v>
      </c>
      <c r="B30" s="5" t="n">
        <v>3345</v>
      </c>
      <c r="C30" s="5" t="n">
        <v>1768</v>
      </c>
    </row>
    <row r="31" spans="1:3">
      <c r="A31" s="4" t="s">
        <v>53</v>
      </c>
      <c r="B31" s="5" t="n">
        <v>6666</v>
      </c>
      <c r="C31" s="5" t="n">
        <v>7039</v>
      </c>
    </row>
    <row r="32" spans="1:3">
      <c r="A32" s="4" t="s">
        <v>54</v>
      </c>
      <c r="B32" s="5" t="n">
        <v>808815</v>
      </c>
      <c r="C32" s="5" t="n">
        <v>726451</v>
      </c>
    </row>
    <row r="33" spans="1:3">
      <c r="A33" s="4" t="s">
        <v>55</v>
      </c>
      <c r="B33" s="4" t="s">
        <v>56</v>
      </c>
      <c r="C33" s="4" t="s">
        <v>56</v>
      </c>
    </row>
    <row r="34" spans="1:3">
      <c r="A34" s="3" t="s">
        <v>57</v>
      </c>
    </row>
    <row r="35" spans="1:3">
      <c r="A35" s="4" t="s">
        <v>58</v>
      </c>
      <c r="B35" s="5" t="n">
        <v>0</v>
      </c>
      <c r="C35" s="5" t="n">
        <v>0</v>
      </c>
    </row>
    <row r="36" spans="1:3">
      <c r="A36" s="4" t="s">
        <v>59</v>
      </c>
      <c r="B36" s="5" t="n">
        <v>676</v>
      </c>
      <c r="C36" s="5" t="n">
        <v>673</v>
      </c>
    </row>
    <row r="37" spans="1:3">
      <c r="A37" s="4" t="s">
        <v>60</v>
      </c>
      <c r="B37" s="5" t="n">
        <v>665002</v>
      </c>
      <c r="C37" s="5" t="n">
        <v>659440</v>
      </c>
    </row>
    <row r="38" spans="1:3">
      <c r="A38" s="4" t="s">
        <v>61</v>
      </c>
      <c r="B38" s="5" t="n">
        <v>146371</v>
      </c>
      <c r="C38" s="5" t="n">
        <v>90607</v>
      </c>
    </row>
    <row r="39" spans="1:3">
      <c r="A39" s="4" t="s">
        <v>62</v>
      </c>
      <c r="B39" s="5" t="n">
        <v>-4987</v>
      </c>
      <c r="C39" s="5" t="n">
        <v>-3821</v>
      </c>
    </row>
    <row r="40" spans="1:3">
      <c r="A40" s="4" t="s">
        <v>63</v>
      </c>
      <c r="B40" s="5" t="n">
        <v>807062</v>
      </c>
      <c r="C40" s="5" t="n">
        <v>746899</v>
      </c>
    </row>
    <row r="41" spans="1:3">
      <c r="A41" s="4" t="s">
        <v>64</v>
      </c>
      <c r="B41" s="7" t="n">
        <v>1615877</v>
      </c>
      <c r="C41" s="7" t="n">
        <v>1473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2</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B2" s="2" t="s">
        <v>215</v>
      </c>
    </row>
    <row r="3" spans="1:2">
      <c r="A3" s="3" t="s">
        <v>216</v>
      </c>
    </row>
    <row r="4" spans="1:2">
      <c r="A4" s="4" t="s">
        <v>217</v>
      </c>
      <c r="B4" s="10" t="n">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8" t="n">
        <v>0.01</v>
      </c>
      <c r="C3" s="8" t="n">
        <v>0.01</v>
      </c>
    </row>
    <row r="4" spans="1:3">
      <c r="A4" s="4" t="s">
        <v>68</v>
      </c>
      <c r="B4" s="5" t="n">
        <v>50</v>
      </c>
      <c r="C4" s="5" t="n">
        <v>5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300</v>
      </c>
      <c r="C8" s="5" t="n">
        <v>300</v>
      </c>
    </row>
    <row r="9" spans="1:3">
      <c r="A9" s="4" t="s">
        <v>73</v>
      </c>
      <c r="B9" s="9" t="n">
        <v>67.59999999999999</v>
      </c>
      <c r="C9" s="9" t="n">
        <v>67.3</v>
      </c>
    </row>
    <row r="10" spans="1:3">
      <c r="A10" s="4" t="s">
        <v>74</v>
      </c>
      <c r="B10" s="9" t="n">
        <v>67.3</v>
      </c>
      <c r="C10" s="9" t="n">
        <v>67.09999999999999</v>
      </c>
    </row>
    <row r="11" spans="1:3">
      <c r="A11" s="4" t="s">
        <v>75</v>
      </c>
      <c r="B11" s="9" t="n">
        <v>0.3</v>
      </c>
      <c r="C11" s="9" t="n">
        <v>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218</v>
      </c>
      <c r="B1" s="2" t="s">
        <v>219</v>
      </c>
      <c r="C1" s="2" t="s">
        <v>220</v>
      </c>
      <c r="D1" s="2" t="s">
        <v>221</v>
      </c>
      <c r="E1" s="2" t="s">
        <v>2</v>
      </c>
      <c r="F1" s="2" t="s">
        <v>78</v>
      </c>
      <c r="G1" s="2" t="s">
        <v>2</v>
      </c>
      <c r="H1" s="2" t="s">
        <v>2</v>
      </c>
      <c r="I1" s="2" t="s">
        <v>78</v>
      </c>
      <c r="J1" s="2" t="s">
        <v>23</v>
      </c>
    </row>
    <row r="2" spans="1:10">
      <c r="A2" s="3" t="s">
        <v>222</v>
      </c>
    </row>
    <row r="3" spans="1:10">
      <c r="A3" s="4" t="s">
        <v>223</v>
      </c>
      <c r="H3" s="7" t="n">
        <v>1403</v>
      </c>
      <c r="I3" s="7" t="n">
        <v>375</v>
      </c>
    </row>
    <row r="4" spans="1:10">
      <c r="A4" s="4" t="s">
        <v>36</v>
      </c>
      <c r="E4" s="7" t="n">
        <v>264318</v>
      </c>
      <c r="G4" s="7" t="n">
        <v>264318</v>
      </c>
      <c r="H4" s="5" t="n">
        <v>264318</v>
      </c>
      <c r="J4" s="7" t="n">
        <v>261792</v>
      </c>
    </row>
    <row r="5" spans="1:10">
      <c r="A5" s="4" t="s">
        <v>224</v>
      </c>
      <c r="E5" s="5" t="n">
        <v>33</v>
      </c>
      <c r="F5" s="7" t="n">
        <v>44</v>
      </c>
      <c r="H5" s="5" t="n">
        <v>267</v>
      </c>
      <c r="I5" s="5" t="n">
        <v>317</v>
      </c>
    </row>
    <row r="6" spans="1:10">
      <c r="A6" s="4" t="s">
        <v>225</v>
      </c>
    </row>
    <row r="7" spans="1:10">
      <c r="A7" s="3" t="s">
        <v>222</v>
      </c>
    </row>
    <row r="8" spans="1:10">
      <c r="A8" s="4" t="s">
        <v>226</v>
      </c>
      <c r="B8" s="4" t="s">
        <v>227</v>
      </c>
    </row>
    <row r="9" spans="1:10">
      <c r="A9" s="4" t="s">
        <v>228</v>
      </c>
      <c r="B9" s="7" t="n">
        <v>22400</v>
      </c>
    </row>
    <row r="10" spans="1:10">
      <c r="A10" s="4" t="s">
        <v>223</v>
      </c>
      <c r="B10" s="5" t="n">
        <v>1400</v>
      </c>
    </row>
    <row r="11" spans="1:10">
      <c r="A11" s="4" t="s">
        <v>36</v>
      </c>
      <c r="B11" s="5" t="n">
        <v>2500</v>
      </c>
    </row>
    <row r="12" spans="1:10">
      <c r="A12" s="4" t="s">
        <v>229</v>
      </c>
      <c r="B12" s="5" t="n">
        <v>6400</v>
      </c>
    </row>
    <row r="13" spans="1:10">
      <c r="A13" s="4" t="s">
        <v>230</v>
      </c>
      <c r="B13" s="5" t="n">
        <v>8800</v>
      </c>
    </row>
    <row r="14" spans="1:10">
      <c r="A14" s="4" t="s">
        <v>231</v>
      </c>
      <c r="B14" s="5" t="n">
        <v>2900</v>
      </c>
    </row>
    <row r="15" spans="1:10">
      <c r="A15" s="4" t="s">
        <v>39</v>
      </c>
      <c r="B15" s="5" t="n">
        <v>5300</v>
      </c>
    </row>
    <row r="16" spans="1:10">
      <c r="A16" s="4" t="s">
        <v>232</v>
      </c>
      <c r="J16" s="7" t="n">
        <v>70700</v>
      </c>
    </row>
    <row r="17" spans="1:10">
      <c r="A17" s="4" t="s">
        <v>233</v>
      </c>
      <c r="E17" s="5" t="n">
        <v>20900</v>
      </c>
      <c r="G17" s="5" t="n">
        <v>26300</v>
      </c>
    </row>
    <row r="18" spans="1:10">
      <c r="A18" s="4" t="s">
        <v>234</v>
      </c>
      <c r="E18" s="5" t="n">
        <v>1700</v>
      </c>
      <c r="G18" s="7" t="n">
        <v>2000</v>
      </c>
    </row>
    <row r="19" spans="1:10">
      <c r="A19" s="4" t="s">
        <v>235</v>
      </c>
    </row>
    <row r="20" spans="1:10">
      <c r="A20" s="3" t="s">
        <v>222</v>
      </c>
    </row>
    <row r="21" spans="1:10">
      <c r="A21" s="4" t="s">
        <v>226</v>
      </c>
      <c r="C21" s="4" t="s">
        <v>236</v>
      </c>
    </row>
    <row r="22" spans="1:10">
      <c r="A22" s="4" t="s">
        <v>228</v>
      </c>
      <c r="C22" s="7" t="n">
        <v>31700</v>
      </c>
    </row>
    <row r="23" spans="1:10">
      <c r="A23" s="4" t="s">
        <v>36</v>
      </c>
      <c r="C23" s="5" t="n">
        <v>3600</v>
      </c>
    </row>
    <row r="24" spans="1:10">
      <c r="A24" s="4" t="s">
        <v>229</v>
      </c>
      <c r="C24" s="5" t="n">
        <v>5200</v>
      </c>
    </row>
    <row r="25" spans="1:10">
      <c r="A25" s="4" t="s">
        <v>230</v>
      </c>
      <c r="C25" s="5" t="n">
        <v>3900</v>
      </c>
    </row>
    <row r="26" spans="1:10">
      <c r="A26" s="4" t="s">
        <v>237</v>
      </c>
      <c r="C26" s="5" t="n">
        <v>5400</v>
      </c>
    </row>
    <row r="27" spans="1:10">
      <c r="A27" s="4" t="s">
        <v>238</v>
      </c>
    </row>
    <row r="28" spans="1:10">
      <c r="A28" s="3" t="s">
        <v>222</v>
      </c>
    </row>
    <row r="29" spans="1:10">
      <c r="A29" s="4" t="s">
        <v>226</v>
      </c>
      <c r="D29" s="4" t="s">
        <v>239</v>
      </c>
    </row>
    <row r="30" spans="1:10">
      <c r="A30" s="4" t="s">
        <v>228</v>
      </c>
      <c r="D30" s="7" t="n">
        <v>7100</v>
      </c>
    </row>
    <row r="31" spans="1:10">
      <c r="A31" s="4" t="s">
        <v>240</v>
      </c>
      <c r="D31" s="5" t="n">
        <v>800</v>
      </c>
    </row>
    <row r="32" spans="1:10">
      <c r="A32" s="4" t="s">
        <v>36</v>
      </c>
      <c r="D32" s="5" t="n">
        <v>3400</v>
      </c>
    </row>
    <row r="33" spans="1:10">
      <c r="A33" s="4" t="s">
        <v>241</v>
      </c>
    </row>
    <row r="34" spans="1:10">
      <c r="A34" s="3" t="s">
        <v>222</v>
      </c>
    </row>
    <row r="35" spans="1:10">
      <c r="A35" s="4" t="s">
        <v>233</v>
      </c>
      <c r="F35" s="5" t="n">
        <v>19200</v>
      </c>
      <c r="I35" s="5" t="n">
        <v>19500</v>
      </c>
    </row>
    <row r="36" spans="1:10">
      <c r="A36" s="4" t="s">
        <v>234</v>
      </c>
      <c r="F36" s="7" t="n">
        <v>1100</v>
      </c>
      <c r="I36" s="7" t="n">
        <v>1100</v>
      </c>
    </row>
    <row r="37" spans="1:10">
      <c r="A37" s="4" t="s">
        <v>242</v>
      </c>
    </row>
    <row r="38" spans="1:10">
      <c r="A38" s="3" t="s">
        <v>222</v>
      </c>
    </row>
    <row r="39" spans="1:10">
      <c r="A39" s="4" t="s">
        <v>243</v>
      </c>
      <c r="B39" s="7" t="n">
        <v>7000</v>
      </c>
    </row>
    <row r="40" spans="1:10">
      <c r="A40" s="4" t="s">
        <v>244</v>
      </c>
      <c r="B40" s="4" t="s">
        <v>245</v>
      </c>
    </row>
    <row r="41" spans="1:10">
      <c r="A41" s="4" t="s">
        <v>246</v>
      </c>
    </row>
    <row r="42" spans="1:10">
      <c r="A42" s="3" t="s">
        <v>222</v>
      </c>
    </row>
    <row r="43" spans="1:10">
      <c r="A43" s="4" t="s">
        <v>243</v>
      </c>
      <c r="C43" s="7" t="n">
        <v>13600</v>
      </c>
    </row>
    <row r="44" spans="1:10">
      <c r="A44" s="4" t="s">
        <v>244</v>
      </c>
      <c r="C44" s="4" t="s">
        <v>247</v>
      </c>
    </row>
    <row r="45" spans="1:10">
      <c r="A45" s="4" t="s">
        <v>248</v>
      </c>
    </row>
    <row r="46" spans="1:10">
      <c r="A46" s="3" t="s">
        <v>222</v>
      </c>
    </row>
    <row r="47" spans="1:10">
      <c r="A47" s="4" t="s">
        <v>243</v>
      </c>
      <c r="D47" s="7" t="n">
        <v>2300</v>
      </c>
    </row>
    <row r="48" spans="1:10">
      <c r="A48" s="4" t="s">
        <v>244</v>
      </c>
      <c r="D48" s="4" t="s">
        <v>249</v>
      </c>
    </row>
    <row r="49" spans="1:10">
      <c r="A49" s="4" t="s">
        <v>250</v>
      </c>
    </row>
    <row r="50" spans="1:10">
      <c r="A50" s="3" t="s">
        <v>222</v>
      </c>
    </row>
    <row r="51" spans="1:10">
      <c r="A51" s="4" t="s">
        <v>243</v>
      </c>
      <c r="D51" s="7" t="n">
        <v>500</v>
      </c>
    </row>
    <row r="52" spans="1:10">
      <c r="A52" s="4" t="s">
        <v>244</v>
      </c>
      <c r="D52" s="4" t="s">
        <v>251</v>
      </c>
    </row>
    <row r="53" spans="1:10">
      <c r="A53" s="4" t="s">
        <v>252</v>
      </c>
    </row>
    <row r="54" spans="1:10">
      <c r="A54" s="3" t="s">
        <v>222</v>
      </c>
    </row>
    <row r="55" spans="1:10">
      <c r="A55" s="4" t="s">
        <v>224</v>
      </c>
      <c r="E55" s="7" t="n">
        <v>0</v>
      </c>
      <c r="H55" s="7" t="n">
        <v>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s>
  <sheetData>
    <row r="1" spans="1:4">
      <c r="A1" s="1" t="s">
        <v>253</v>
      </c>
      <c r="B1" s="2" t="s">
        <v>2</v>
      </c>
      <c r="D1" s="2" t="s">
        <v>23</v>
      </c>
    </row>
    <row r="2" spans="1:4">
      <c r="A2" s="3" t="s">
        <v>141</v>
      </c>
    </row>
    <row r="3" spans="1:4">
      <c r="A3" s="4" t="s">
        <v>254</v>
      </c>
      <c r="B3" s="7" t="n">
        <v>393038</v>
      </c>
      <c r="D3" s="7" t="n">
        <v>333954</v>
      </c>
    </row>
    <row r="4" spans="1:4">
      <c r="A4" s="4" t="s">
        <v>255</v>
      </c>
      <c r="B4" s="5" t="n">
        <v>-5468</v>
      </c>
      <c r="D4" s="5" t="n">
        <v>-4771</v>
      </c>
    </row>
    <row r="5" spans="1:4">
      <c r="A5" s="4" t="s">
        <v>256</v>
      </c>
      <c r="B5" s="5" t="n">
        <v>0</v>
      </c>
      <c r="C5" s="4" t="s">
        <v>257</v>
      </c>
      <c r="D5" s="5" t="n">
        <v>-4127</v>
      </c>
    </row>
    <row r="6" spans="1:4">
      <c r="A6" s="4" t="s">
        <v>258</v>
      </c>
      <c r="B6" s="5" t="n">
        <v>-2503</v>
      </c>
      <c r="D6" s="5" t="n">
        <v>-2164</v>
      </c>
    </row>
    <row r="7" spans="1:4">
      <c r="A7" s="4" t="s">
        <v>259</v>
      </c>
      <c r="B7" s="7" t="n">
        <v>385067</v>
      </c>
      <c r="D7" s="7" t="n">
        <v>322892</v>
      </c>
    </row>
    <row r="8" spans="1:4"/>
    <row r="9" spans="1:4">
      <c r="A9" s="4" t="s">
        <v>257</v>
      </c>
      <c r="B9" s="4" t="s">
        <v>260</v>
      </c>
    </row>
  </sheetData>
  <mergeCells count="3">
    <mergeCell ref="B1:C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61</v>
      </c>
      <c r="B1" s="2" t="s">
        <v>2</v>
      </c>
      <c r="C1" s="2" t="s">
        <v>23</v>
      </c>
      <c r="D1" s="2" t="s">
        <v>262</v>
      </c>
    </row>
    <row r="2" spans="1:4">
      <c r="A2" s="3" t="s">
        <v>263</v>
      </c>
    </row>
    <row r="3" spans="1:4">
      <c r="A3" s="4" t="s">
        <v>264</v>
      </c>
      <c r="B3" s="7" t="n">
        <v>350286000</v>
      </c>
      <c r="C3" s="7" t="n">
        <v>354798000</v>
      </c>
    </row>
    <row r="4" spans="1:4">
      <c r="A4" s="4" t="s">
        <v>265</v>
      </c>
      <c r="B4" s="5" t="n">
        <v>-5221000</v>
      </c>
      <c r="C4" s="5" t="n">
        <v>-5639000</v>
      </c>
    </row>
    <row r="5" spans="1:4">
      <c r="A5" s="4" t="s">
        <v>266</v>
      </c>
      <c r="B5" s="5" t="n">
        <v>345065000</v>
      </c>
      <c r="C5" s="5" t="n">
        <v>349159000</v>
      </c>
    </row>
    <row r="6" spans="1:4">
      <c r="A6" s="4" t="s">
        <v>267</v>
      </c>
      <c r="B6" s="5" t="n">
        <v>103000</v>
      </c>
      <c r="C6" s="5" t="n">
        <v>100000</v>
      </c>
    </row>
    <row r="7" spans="1:4">
      <c r="A7" s="4" t="s">
        <v>50</v>
      </c>
      <c r="B7" s="5" t="n">
        <v>344962000</v>
      </c>
      <c r="C7" s="5" t="n">
        <v>349059000</v>
      </c>
    </row>
    <row r="8" spans="1:4">
      <c r="A8" s="4" t="s">
        <v>268</v>
      </c>
    </row>
    <row r="9" spans="1:4">
      <c r="A9" s="3" t="s">
        <v>263</v>
      </c>
    </row>
    <row r="10" spans="1:4">
      <c r="A10" s="4" t="s">
        <v>264</v>
      </c>
      <c r="B10" s="5" t="n">
        <v>350000000</v>
      </c>
      <c r="C10" s="5" t="n">
        <v>350000000</v>
      </c>
      <c r="D10" s="7" t="n">
        <v>350000000</v>
      </c>
    </row>
    <row r="11" spans="1:4">
      <c r="A11" s="4" t="s">
        <v>269</v>
      </c>
    </row>
    <row r="12" spans="1:4">
      <c r="A12" s="3" t="s">
        <v>263</v>
      </c>
    </row>
    <row r="13" spans="1:4">
      <c r="A13" s="4" t="s">
        <v>264</v>
      </c>
      <c r="B13" s="5" t="n">
        <v>0</v>
      </c>
      <c r="C13" s="5" t="n">
        <v>4462000</v>
      </c>
    </row>
    <row r="14" spans="1:4">
      <c r="A14" s="4" t="s">
        <v>270</v>
      </c>
    </row>
    <row r="15" spans="1:4">
      <c r="A15" s="3" t="s">
        <v>263</v>
      </c>
    </row>
    <row r="16" spans="1:4">
      <c r="A16" s="4" t="s">
        <v>264</v>
      </c>
      <c r="B16" s="7" t="n">
        <v>286000</v>
      </c>
      <c r="C16" s="7" t="n">
        <v>33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46"/>
    <col customWidth="1" max="3" min="3" width="15"/>
    <col customWidth="1" max="4" min="4" width="16"/>
    <col customWidth="1" max="5" min="5" width="14"/>
  </cols>
  <sheetData>
    <row r="1" spans="1:5">
      <c r="A1" s="1" t="s">
        <v>271</v>
      </c>
      <c r="B1" s="2" t="s">
        <v>262</v>
      </c>
      <c r="C1" s="2" t="s">
        <v>272</v>
      </c>
      <c r="D1" s="2" t="s">
        <v>2</v>
      </c>
      <c r="E1" s="2" t="s">
        <v>23</v>
      </c>
    </row>
    <row r="2" spans="1:5">
      <c r="A2" s="3" t="s">
        <v>263</v>
      </c>
    </row>
    <row r="3" spans="1:5">
      <c r="A3" s="4" t="s">
        <v>264</v>
      </c>
      <c r="D3" s="7" t="n">
        <v>350286000</v>
      </c>
      <c r="E3" s="7" t="n">
        <v>354798000</v>
      </c>
    </row>
    <row r="4" spans="1:5">
      <c r="A4" s="4" t="s">
        <v>268</v>
      </c>
    </row>
    <row r="5" spans="1:5">
      <c r="A5" s="3" t="s">
        <v>263</v>
      </c>
    </row>
    <row r="6" spans="1:5">
      <c r="A6" s="4" t="s">
        <v>273</v>
      </c>
      <c r="B6" s="4" t="s">
        <v>274</v>
      </c>
    </row>
    <row r="7" spans="1:5">
      <c r="A7" s="4" t="s">
        <v>264</v>
      </c>
      <c r="B7" s="7" t="n">
        <v>350000000</v>
      </c>
      <c r="D7" s="5" t="n">
        <v>350000000</v>
      </c>
      <c r="E7" s="5" t="n">
        <v>350000000</v>
      </c>
    </row>
    <row r="8" spans="1:5">
      <c r="A8" s="4" t="s">
        <v>275</v>
      </c>
      <c r="B8" s="5" t="n">
        <v>2024</v>
      </c>
    </row>
    <row r="9" spans="1:5">
      <c r="A9" s="4" t="s">
        <v>276</v>
      </c>
      <c r="B9" s="4" t="s">
        <v>277</v>
      </c>
    </row>
    <row r="10" spans="1:5">
      <c r="A10" s="4" t="s">
        <v>278</v>
      </c>
      <c r="B10" s="4" t="s">
        <v>279</v>
      </c>
    </row>
    <row r="11" spans="1:5">
      <c r="A11" s="4" t="s">
        <v>280</v>
      </c>
      <c r="D11" s="5" t="n">
        <v>-7900000</v>
      </c>
    </row>
    <row r="12" spans="1:5">
      <c r="A12" s="4" t="s">
        <v>269</v>
      </c>
    </row>
    <row r="13" spans="1:5">
      <c r="A13" s="3" t="s">
        <v>263</v>
      </c>
    </row>
    <row r="14" spans="1:5">
      <c r="A14" s="4" t="s">
        <v>281</v>
      </c>
      <c r="C14" s="4" t="s">
        <v>282</v>
      </c>
    </row>
    <row r="15" spans="1:5">
      <c r="A15" s="4" t="s">
        <v>283</v>
      </c>
      <c r="C15" s="7" t="n">
        <v>375000000</v>
      </c>
    </row>
    <row r="16" spans="1:5">
      <c r="A16" s="4" t="s">
        <v>264</v>
      </c>
      <c r="D16" s="5" t="n">
        <v>0</v>
      </c>
      <c r="E16" s="5" t="n">
        <v>4462000</v>
      </c>
    </row>
    <row r="17" spans="1:5">
      <c r="A17" s="4" t="s">
        <v>284</v>
      </c>
      <c r="D17" s="5" t="n">
        <v>313900000</v>
      </c>
    </row>
    <row r="18" spans="1:5">
      <c r="A18" s="4" t="s">
        <v>285</v>
      </c>
      <c r="D18" s="7" t="n">
        <v>61100000</v>
      </c>
    </row>
    <row r="19" spans="1:5">
      <c r="A19" s="4" t="s">
        <v>270</v>
      </c>
    </row>
    <row r="20" spans="1:5">
      <c r="A20" s="3" t="s">
        <v>263</v>
      </c>
    </row>
    <row r="21" spans="1:5">
      <c r="A21" s="4" t="s">
        <v>286</v>
      </c>
      <c r="D21" s="4" t="s">
        <v>287</v>
      </c>
    </row>
    <row r="22" spans="1:5">
      <c r="A22" s="4" t="s">
        <v>264</v>
      </c>
      <c r="D22" s="7" t="n">
        <v>286000</v>
      </c>
      <c r="E22" s="7" t="n">
        <v>336000</v>
      </c>
    </row>
    <row r="23" spans="1:5">
      <c r="A23" s="4" t="s">
        <v>276</v>
      </c>
      <c r="D23" s="4" t="s">
        <v>288</v>
      </c>
    </row>
    <row r="24" spans="1:5">
      <c r="A24" s="4" t="s">
        <v>289</v>
      </c>
    </row>
    <row r="25" spans="1:5">
      <c r="A25" s="3" t="s">
        <v>263</v>
      </c>
    </row>
    <row r="26" spans="1:5">
      <c r="A26" s="4" t="s">
        <v>290</v>
      </c>
      <c r="B26" s="4" t="s">
        <v>291</v>
      </c>
    </row>
    <row r="27" spans="1:5">
      <c r="A27" s="4" t="s">
        <v>292</v>
      </c>
    </row>
    <row r="28" spans="1:5">
      <c r="A28" s="3" t="s">
        <v>263</v>
      </c>
    </row>
    <row r="29" spans="1:5">
      <c r="A29" s="4" t="s">
        <v>290</v>
      </c>
      <c r="B29" s="4" t="s">
        <v>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23</v>
      </c>
    </row>
    <row r="2" spans="1:4">
      <c r="A2" s="3" t="s">
        <v>295</v>
      </c>
    </row>
    <row r="3" spans="1:4">
      <c r="A3" s="4" t="s">
        <v>26</v>
      </c>
      <c r="B3" s="7" t="n">
        <v>385067</v>
      </c>
      <c r="D3" s="7" t="n">
        <v>322892</v>
      </c>
    </row>
    <row r="4" spans="1:4">
      <c r="A4" s="4" t="s">
        <v>27</v>
      </c>
      <c r="B4" s="5" t="n">
        <v>364514</v>
      </c>
      <c r="D4" s="5" t="n">
        <v>309060</v>
      </c>
    </row>
    <row r="5" spans="1:4">
      <c r="A5" s="4" t="s">
        <v>28</v>
      </c>
      <c r="B5" s="5" t="n">
        <v>38065</v>
      </c>
      <c r="C5" s="7" t="n">
        <v>38557</v>
      </c>
      <c r="D5" s="5" t="n">
        <v>0</v>
      </c>
    </row>
    <row r="6" spans="1:4">
      <c r="A6" s="4" t="s">
        <v>29</v>
      </c>
      <c r="B6" s="5" t="n">
        <v>0</v>
      </c>
      <c r="D6" s="5" t="n">
        <v>28738</v>
      </c>
    </row>
    <row r="7" spans="1:4">
      <c r="A7" s="4" t="s">
        <v>31</v>
      </c>
      <c r="B7" s="5" t="n">
        <v>72208</v>
      </c>
      <c r="D7" s="5" t="n">
        <v>57949</v>
      </c>
    </row>
    <row r="8" spans="1:4">
      <c r="A8" s="4" t="s">
        <v>38</v>
      </c>
      <c r="B8" s="5" t="n">
        <v>1615877</v>
      </c>
      <c r="D8" s="5" t="n">
        <v>1473350</v>
      </c>
    </row>
    <row r="9" spans="1:4">
      <c r="A9" s="4" t="s">
        <v>41</v>
      </c>
      <c r="B9" s="5" t="n">
        <v>95045</v>
      </c>
      <c r="D9" s="5" t="n">
        <v>96262</v>
      </c>
    </row>
    <row r="10" spans="1:4">
      <c r="A10" s="4" t="s">
        <v>42</v>
      </c>
      <c r="B10" s="5" t="n">
        <v>29515</v>
      </c>
      <c r="C10" s="5" t="n">
        <v>26330</v>
      </c>
      <c r="D10" s="5" t="n">
        <v>0</v>
      </c>
    </row>
    <row r="11" spans="1:4">
      <c r="A11" s="4" t="s">
        <v>43</v>
      </c>
      <c r="B11" s="5" t="n">
        <v>0</v>
      </c>
      <c r="D11" s="5" t="n">
        <v>18428</v>
      </c>
    </row>
    <row r="12" spans="1:4">
      <c r="A12" s="4" t="s">
        <v>54</v>
      </c>
      <c r="B12" s="5" t="n">
        <v>808815</v>
      </c>
      <c r="D12" s="5" t="n">
        <v>726451</v>
      </c>
    </row>
    <row r="13" spans="1:4">
      <c r="A13" s="4" t="s">
        <v>64</v>
      </c>
      <c r="B13" s="5" t="n">
        <v>1615877</v>
      </c>
      <c r="D13" s="7" t="n">
        <v>1473350</v>
      </c>
    </row>
    <row r="14" spans="1:4">
      <c r="A14" s="4" t="s">
        <v>296</v>
      </c>
    </row>
    <row r="15" spans="1:4">
      <c r="A15" s="3" t="s">
        <v>295</v>
      </c>
    </row>
    <row r="16" spans="1:4">
      <c r="A16" s="4" t="s">
        <v>26</v>
      </c>
      <c r="C16" s="5" t="n">
        <v>314008</v>
      </c>
    </row>
    <row r="17" spans="1:4">
      <c r="A17" s="4" t="s">
        <v>27</v>
      </c>
      <c r="C17" s="5" t="n">
        <v>305932</v>
      </c>
    </row>
    <row r="18" spans="1:4">
      <c r="A18" s="4" t="s">
        <v>28</v>
      </c>
      <c r="C18" s="5" t="n">
        <v>38557</v>
      </c>
    </row>
    <row r="19" spans="1:4">
      <c r="A19" s="4" t="s">
        <v>29</v>
      </c>
      <c r="C19" s="5" t="n">
        <v>0</v>
      </c>
    </row>
    <row r="20" spans="1:4">
      <c r="A20" s="4" t="s">
        <v>31</v>
      </c>
      <c r="C20" s="5" t="n">
        <v>61077</v>
      </c>
    </row>
    <row r="21" spans="1:4">
      <c r="A21" s="4" t="s">
        <v>38</v>
      </c>
      <c r="C21" s="5" t="n">
        <v>1474285</v>
      </c>
    </row>
    <row r="22" spans="1:4">
      <c r="A22" s="4" t="s">
        <v>41</v>
      </c>
      <c r="C22" s="5" t="n">
        <v>89295</v>
      </c>
    </row>
    <row r="23" spans="1:4">
      <c r="A23" s="4" t="s">
        <v>42</v>
      </c>
      <c r="C23" s="5" t="n">
        <v>26330</v>
      </c>
    </row>
    <row r="24" spans="1:4">
      <c r="A24" s="4" t="s">
        <v>43</v>
      </c>
      <c r="C24" s="5" t="n">
        <v>0</v>
      </c>
    </row>
    <row r="25" spans="1:4">
      <c r="A25" s="4" t="s">
        <v>54</v>
      </c>
      <c r="C25" s="5" t="n">
        <v>727386</v>
      </c>
    </row>
    <row r="26" spans="1:4">
      <c r="A26" s="4" t="s">
        <v>64</v>
      </c>
      <c r="C26" s="5" t="n">
        <v>1474285</v>
      </c>
    </row>
    <row r="27" spans="1:4">
      <c r="A27" s="4" t="s">
        <v>297</v>
      </c>
    </row>
    <row r="28" spans="1:4">
      <c r="A28" s="3" t="s">
        <v>295</v>
      </c>
    </row>
    <row r="29" spans="1:4">
      <c r="A29" s="4" t="s">
        <v>26</v>
      </c>
      <c r="B29" s="5" t="n">
        <v>392871</v>
      </c>
    </row>
    <row r="30" spans="1:4">
      <c r="A30" s="4" t="s">
        <v>27</v>
      </c>
      <c r="B30" s="5" t="n">
        <v>368284</v>
      </c>
    </row>
    <row r="31" spans="1:4">
      <c r="A31" s="4" t="s">
        <v>28</v>
      </c>
      <c r="B31" s="5" t="n">
        <v>0</v>
      </c>
    </row>
    <row r="32" spans="1:4">
      <c r="A32" s="4" t="s">
        <v>29</v>
      </c>
      <c r="B32" s="5" t="n">
        <v>28600</v>
      </c>
    </row>
    <row r="33" spans="1:4">
      <c r="A33" s="4" t="s">
        <v>31</v>
      </c>
      <c r="B33" s="5" t="n">
        <v>68438</v>
      </c>
    </row>
    <row r="34" spans="1:4">
      <c r="A34" s="4" t="s">
        <v>38</v>
      </c>
      <c r="B34" s="5" t="n">
        <v>1614216</v>
      </c>
    </row>
    <row r="35" spans="1:4">
      <c r="A35" s="4" t="s">
        <v>41</v>
      </c>
      <c r="B35" s="5" t="n">
        <v>104371</v>
      </c>
    </row>
    <row r="36" spans="1:4">
      <c r="A36" s="4" t="s">
        <v>42</v>
      </c>
      <c r="B36" s="5" t="n">
        <v>0</v>
      </c>
    </row>
    <row r="37" spans="1:4">
      <c r="A37" s="4" t="s">
        <v>43</v>
      </c>
      <c r="B37" s="5" t="n">
        <v>18528</v>
      </c>
    </row>
    <row r="38" spans="1:4">
      <c r="A38" s="4" t="s">
        <v>54</v>
      </c>
      <c r="B38" s="5" t="n">
        <v>807154</v>
      </c>
    </row>
    <row r="39" spans="1:4">
      <c r="A39" s="4" t="s">
        <v>64</v>
      </c>
      <c r="B39" s="5" t="n">
        <v>1614216</v>
      </c>
    </row>
    <row r="40" spans="1:4">
      <c r="A40" s="4" t="s">
        <v>298</v>
      </c>
    </row>
    <row r="41" spans="1:4">
      <c r="A41" s="3" t="s">
        <v>295</v>
      </c>
    </row>
    <row r="42" spans="1:4">
      <c r="A42" s="4" t="s">
        <v>26</v>
      </c>
      <c r="B42" s="5" t="n">
        <v>-7804</v>
      </c>
      <c r="C42" s="5" t="n">
        <v>-8884</v>
      </c>
    </row>
    <row r="43" spans="1:4">
      <c r="A43" s="4" t="s">
        <v>27</v>
      </c>
      <c r="B43" s="5" t="n">
        <v>-3770</v>
      </c>
      <c r="C43" s="5" t="n">
        <v>-3128</v>
      </c>
    </row>
    <row r="44" spans="1:4">
      <c r="A44" s="4" t="s">
        <v>28</v>
      </c>
      <c r="B44" s="5" t="n">
        <v>38065</v>
      </c>
      <c r="C44" s="5" t="n">
        <v>38557</v>
      </c>
    </row>
    <row r="45" spans="1:4">
      <c r="A45" s="4" t="s">
        <v>29</v>
      </c>
      <c r="B45" s="5" t="n">
        <v>-28600</v>
      </c>
      <c r="C45" s="5" t="n">
        <v>-28738</v>
      </c>
    </row>
    <row r="46" spans="1:4">
      <c r="A46" s="4" t="s">
        <v>31</v>
      </c>
      <c r="B46" s="5" t="n">
        <v>3770</v>
      </c>
      <c r="C46" s="5" t="n">
        <v>3128</v>
      </c>
    </row>
    <row r="47" spans="1:4">
      <c r="A47" s="4" t="s">
        <v>38</v>
      </c>
      <c r="B47" s="5" t="n">
        <v>1661</v>
      </c>
      <c r="C47" s="5" t="n">
        <v>935</v>
      </c>
    </row>
    <row r="48" spans="1:4">
      <c r="A48" s="4" t="s">
        <v>41</v>
      </c>
      <c r="B48" s="5" t="n">
        <v>-9326</v>
      </c>
      <c r="C48" s="5" t="n">
        <v>-6967</v>
      </c>
    </row>
    <row r="49" spans="1:4">
      <c r="A49" s="4" t="s">
        <v>42</v>
      </c>
      <c r="B49" s="5" t="n">
        <v>29515</v>
      </c>
      <c r="C49" s="5" t="n">
        <v>26330</v>
      </c>
    </row>
    <row r="50" spans="1:4">
      <c r="A50" s="4" t="s">
        <v>43</v>
      </c>
      <c r="B50" s="5" t="n">
        <v>-18528</v>
      </c>
      <c r="C50" s="5" t="n">
        <v>-18428</v>
      </c>
    </row>
    <row r="51" spans="1:4">
      <c r="A51" s="4" t="s">
        <v>54</v>
      </c>
      <c r="B51" s="5" t="n">
        <v>1661</v>
      </c>
      <c r="C51" s="5" t="n">
        <v>935</v>
      </c>
    </row>
    <row r="52" spans="1:4">
      <c r="A52" s="4" t="s">
        <v>64</v>
      </c>
      <c r="B52" s="7" t="n">
        <v>1661</v>
      </c>
      <c r="C52" s="7" t="n">
        <v>9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9</v>
      </c>
      <c r="B1" s="2" t="s">
        <v>77</v>
      </c>
      <c r="D1" s="2" t="s">
        <v>1</v>
      </c>
    </row>
    <row r="2" spans="1:5">
      <c r="B2" s="2" t="s">
        <v>2</v>
      </c>
      <c r="C2" s="2" t="s">
        <v>78</v>
      </c>
      <c r="D2" s="2" t="s">
        <v>2</v>
      </c>
      <c r="E2" s="2" t="s">
        <v>78</v>
      </c>
    </row>
    <row r="3" spans="1:5">
      <c r="A3" s="3" t="s">
        <v>300</v>
      </c>
    </row>
    <row r="4" spans="1:5">
      <c r="A4" s="4" t="s">
        <v>79</v>
      </c>
      <c r="B4" s="7" t="n">
        <v>998461</v>
      </c>
      <c r="C4" s="7" t="n">
        <v>886375</v>
      </c>
      <c r="D4" s="7" t="n">
        <v>1832663</v>
      </c>
      <c r="E4" s="7" t="n">
        <v>1644075</v>
      </c>
    </row>
    <row r="5" spans="1:5">
      <c r="A5" s="4" t="s">
        <v>301</v>
      </c>
    </row>
    <row r="6" spans="1:5">
      <c r="A6" s="3" t="s">
        <v>300</v>
      </c>
    </row>
    <row r="7" spans="1:5">
      <c r="A7" s="4" t="s">
        <v>79</v>
      </c>
      <c r="B7" s="5" t="n">
        <v>757059</v>
      </c>
      <c r="C7" s="5" t="n">
        <v>657815</v>
      </c>
      <c r="D7" s="5" t="n">
        <v>1394367</v>
      </c>
      <c r="E7" s="5" t="n">
        <v>1217404</v>
      </c>
    </row>
    <row r="8" spans="1:5">
      <c r="A8" s="4" t="s">
        <v>302</v>
      </c>
    </row>
    <row r="9" spans="1:5">
      <c r="A9" s="3" t="s">
        <v>300</v>
      </c>
    </row>
    <row r="10" spans="1:5">
      <c r="A10" s="4" t="s">
        <v>79</v>
      </c>
      <c r="B10" s="5" t="n">
        <v>117405</v>
      </c>
      <c r="C10" s="5" t="n">
        <v>98255</v>
      </c>
      <c r="D10" s="5" t="n">
        <v>212856</v>
      </c>
      <c r="E10" s="5" t="n">
        <v>180330</v>
      </c>
    </row>
    <row r="11" spans="1:5">
      <c r="A11" s="4" t="s">
        <v>303</v>
      </c>
    </row>
    <row r="12" spans="1:5">
      <c r="A12" s="3" t="s">
        <v>300</v>
      </c>
    </row>
    <row r="13" spans="1:5">
      <c r="A13" s="4" t="s">
        <v>79</v>
      </c>
      <c r="B13" s="5" t="n">
        <v>123997</v>
      </c>
      <c r="C13" s="5" t="n">
        <v>130305</v>
      </c>
      <c r="D13" s="5" t="n">
        <v>225440</v>
      </c>
      <c r="E13" s="5" t="n">
        <v>246341</v>
      </c>
    </row>
    <row r="14" spans="1:5">
      <c r="A14" s="4" t="s">
        <v>304</v>
      </c>
    </row>
    <row r="15" spans="1:5">
      <c r="A15" s="3" t="s">
        <v>300</v>
      </c>
    </row>
    <row r="16" spans="1:5">
      <c r="A16" s="4" t="s">
        <v>79</v>
      </c>
      <c r="B16" s="5" t="n">
        <v>167617</v>
      </c>
      <c r="C16" s="5" t="n">
        <v>138306</v>
      </c>
      <c r="D16" s="5" t="n">
        <v>303446</v>
      </c>
      <c r="E16" s="5" t="n">
        <v>248197</v>
      </c>
    </row>
    <row r="17" spans="1:5">
      <c r="A17" s="4" t="s">
        <v>305</v>
      </c>
    </row>
    <row r="18" spans="1:5">
      <c r="A18" s="3" t="s">
        <v>300</v>
      </c>
    </row>
    <row r="19" spans="1:5">
      <c r="A19" s="4" t="s">
        <v>79</v>
      </c>
      <c r="B19" s="5" t="n">
        <v>368123</v>
      </c>
      <c r="C19" s="5" t="n">
        <v>290499</v>
      </c>
      <c r="D19" s="5" t="n">
        <v>656209</v>
      </c>
      <c r="E19" s="5" t="n">
        <v>534935</v>
      </c>
    </row>
    <row r="20" spans="1:5">
      <c r="A20" s="4" t="s">
        <v>306</v>
      </c>
    </row>
    <row r="21" spans="1:5">
      <c r="A21" s="3" t="s">
        <v>300</v>
      </c>
    </row>
    <row r="22" spans="1:5">
      <c r="A22" s="4" t="s">
        <v>79</v>
      </c>
      <c r="B22" s="5" t="n">
        <v>249194</v>
      </c>
      <c r="C22" s="5" t="n">
        <v>240999</v>
      </c>
      <c r="D22" s="5" t="n">
        <v>478712</v>
      </c>
      <c r="E22" s="5" t="n">
        <v>451750</v>
      </c>
    </row>
    <row r="23" spans="1:5">
      <c r="A23" s="4" t="s">
        <v>307</v>
      </c>
    </row>
    <row r="24" spans="1:5">
      <c r="A24" s="3" t="s">
        <v>300</v>
      </c>
    </row>
    <row r="25" spans="1:5">
      <c r="A25" s="4" t="s">
        <v>79</v>
      </c>
      <c r="B25" s="7" t="n">
        <v>213527</v>
      </c>
      <c r="C25" s="7" t="n">
        <v>216571</v>
      </c>
      <c r="D25" s="7" t="n">
        <v>394296</v>
      </c>
      <c r="E25" s="7" t="n">
        <v>4091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94</v>
      </c>
      <c r="D2" s="2" t="s">
        <v>23</v>
      </c>
    </row>
    <row r="3" spans="1:4">
      <c r="A3" s="4" t="s">
        <v>309</v>
      </c>
      <c r="B3" s="7" t="n">
        <v>395590</v>
      </c>
      <c r="C3" s="7" t="n">
        <v>321418</v>
      </c>
    </row>
    <row r="4" spans="1:4">
      <c r="A4" s="4" t="s">
        <v>310</v>
      </c>
      <c r="B4" s="5" t="n">
        <v>74172</v>
      </c>
    </row>
    <row r="5" spans="1:4">
      <c r="A5" s="4" t="s">
        <v>28</v>
      </c>
      <c r="B5" s="5" t="n">
        <v>38065</v>
      </c>
      <c r="C5" s="5" t="n">
        <v>38557</v>
      </c>
      <c r="D5" s="7" t="n">
        <v>0</v>
      </c>
    </row>
    <row r="6" spans="1:4">
      <c r="A6" s="4" t="s">
        <v>311</v>
      </c>
      <c r="B6" s="5" t="n">
        <v>-492</v>
      </c>
    </row>
    <row r="7" spans="1:4">
      <c r="A7" s="4" t="s">
        <v>42</v>
      </c>
      <c r="B7" s="5" t="n">
        <v>29515</v>
      </c>
      <c r="C7" s="7" t="n">
        <v>26330</v>
      </c>
      <c r="D7" s="7" t="n">
        <v>0</v>
      </c>
    </row>
    <row r="8" spans="1:4">
      <c r="A8" s="4" t="s">
        <v>312</v>
      </c>
      <c r="B8" s="7" t="n">
        <v>31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13</v>
      </c>
      <c r="B1" s="2" t="s">
        <v>77</v>
      </c>
      <c r="C1" s="2" t="s">
        <v>1</v>
      </c>
    </row>
    <row r="2" spans="1:4">
      <c r="B2" s="2" t="s">
        <v>2</v>
      </c>
      <c r="C2" s="2" t="s">
        <v>2</v>
      </c>
      <c r="D2" s="2" t="s">
        <v>294</v>
      </c>
    </row>
    <row r="3" spans="1:4">
      <c r="A3" s="3" t="s">
        <v>295</v>
      </c>
    </row>
    <row r="4" spans="1:4">
      <c r="A4" s="4" t="s">
        <v>314</v>
      </c>
      <c r="B4" s="4" t="s">
        <v>315</v>
      </c>
      <c r="C4" s="4" t="s">
        <v>315</v>
      </c>
    </row>
    <row r="5" spans="1:4">
      <c r="A5" s="4" t="s">
        <v>311</v>
      </c>
      <c r="C5" s="7" t="n">
        <v>-492</v>
      </c>
    </row>
    <row r="6" spans="1:4">
      <c r="A6" s="4" t="s">
        <v>312</v>
      </c>
      <c r="C6" s="5" t="n">
        <v>3185</v>
      </c>
    </row>
    <row r="7" spans="1:4">
      <c r="A7" s="4" t="s">
        <v>316</v>
      </c>
      <c r="B7" s="7" t="n">
        <v>2500</v>
      </c>
      <c r="C7" s="7" t="n">
        <v>24100</v>
      </c>
    </row>
    <row r="8" spans="1:4">
      <c r="A8" s="4" t="s">
        <v>296</v>
      </c>
    </row>
    <row r="9" spans="1:4">
      <c r="A9" s="3" t="s">
        <v>295</v>
      </c>
    </row>
    <row r="10" spans="1:4">
      <c r="A10" s="4" t="s">
        <v>317</v>
      </c>
      <c r="D10" s="7"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18</v>
      </c>
      <c r="B1" s="2" t="s">
        <v>77</v>
      </c>
      <c r="D1" s="2" t="s">
        <v>1</v>
      </c>
      <c r="F1" s="2" t="s">
        <v>214</v>
      </c>
    </row>
    <row r="2" spans="1:6">
      <c r="B2" s="2" t="s">
        <v>2</v>
      </c>
      <c r="C2" s="2" t="s">
        <v>78</v>
      </c>
      <c r="D2" s="2" t="s">
        <v>2</v>
      </c>
      <c r="E2" s="2" t="s">
        <v>78</v>
      </c>
      <c r="F2" s="2" t="s">
        <v>23</v>
      </c>
    </row>
    <row r="3" spans="1:6">
      <c r="A3" s="3" t="s">
        <v>319</v>
      </c>
    </row>
    <row r="4" spans="1:6">
      <c r="A4" s="4" t="s">
        <v>320</v>
      </c>
      <c r="B4" s="10" t="n">
        <v>0.1</v>
      </c>
      <c r="D4" s="10" t="n">
        <v>0.1</v>
      </c>
      <c r="F4" s="10" t="n">
        <v>0.1</v>
      </c>
    </row>
    <row r="5" spans="1:6">
      <c r="A5" s="4" t="s">
        <v>321</v>
      </c>
      <c r="B5" s="4" t="s">
        <v>322</v>
      </c>
      <c r="C5" s="4" t="s">
        <v>323</v>
      </c>
      <c r="D5" s="4" t="s">
        <v>322</v>
      </c>
      <c r="E5" s="4" t="s">
        <v>324</v>
      </c>
    </row>
    <row r="6" spans="1:6">
      <c r="A6" s="4" t="s">
        <v>325</v>
      </c>
      <c r="B6" s="4" t="s">
        <v>326</v>
      </c>
      <c r="C6" s="4" t="s">
        <v>327</v>
      </c>
      <c r="D6" s="4" t="s">
        <v>326</v>
      </c>
      <c r="E6" s="4" t="s">
        <v>327</v>
      </c>
    </row>
    <row r="7" spans="1:6">
      <c r="A7" s="4" t="s">
        <v>217</v>
      </c>
      <c r="F7" s="10" t="n">
        <v>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28</v>
      </c>
      <c r="B1" s="2" t="s">
        <v>329</v>
      </c>
    </row>
    <row r="2" spans="1:2">
      <c r="A2" s="4" t="s">
        <v>330</v>
      </c>
    </row>
    <row r="3" spans="1:2">
      <c r="A3" s="3" t="s">
        <v>331</v>
      </c>
    </row>
    <row r="4" spans="1:2">
      <c r="A4" s="4" t="s">
        <v>332</v>
      </c>
      <c r="B4"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998461</v>
      </c>
      <c r="C3" s="7" t="n">
        <v>886375</v>
      </c>
      <c r="D3" s="7" t="n">
        <v>1832663</v>
      </c>
      <c r="E3" s="7" t="n">
        <v>1644075</v>
      </c>
    </row>
    <row r="4" spans="1:5">
      <c r="A4" s="4" t="s">
        <v>80</v>
      </c>
      <c r="B4" s="5" t="n">
        <v>758862</v>
      </c>
      <c r="C4" s="5" t="n">
        <v>674688</v>
      </c>
      <c r="D4" s="5" t="n">
        <v>1393980</v>
      </c>
      <c r="E4" s="5" t="n">
        <v>1254191</v>
      </c>
    </row>
    <row r="5" spans="1:5">
      <c r="A5" s="4" t="s">
        <v>81</v>
      </c>
      <c r="B5" s="5" t="n">
        <v>239599</v>
      </c>
      <c r="C5" s="5" t="n">
        <v>211687</v>
      </c>
      <c r="D5" s="5" t="n">
        <v>438683</v>
      </c>
      <c r="E5" s="5" t="n">
        <v>389884</v>
      </c>
    </row>
    <row r="6" spans="1:5">
      <c r="A6" s="4" t="s">
        <v>82</v>
      </c>
      <c r="B6" s="5" t="n">
        <v>169828</v>
      </c>
      <c r="C6" s="5" t="n">
        <v>157815</v>
      </c>
      <c r="D6" s="5" t="n">
        <v>330032</v>
      </c>
      <c r="E6" s="5" t="n">
        <v>306703</v>
      </c>
    </row>
    <row r="7" spans="1:5">
      <c r="A7" s="4" t="s">
        <v>83</v>
      </c>
      <c r="B7" s="5" t="n">
        <v>9758</v>
      </c>
      <c r="C7" s="5" t="n">
        <v>10941</v>
      </c>
      <c r="D7" s="5" t="n">
        <v>19264</v>
      </c>
      <c r="E7" s="5" t="n">
        <v>21502</v>
      </c>
    </row>
    <row r="8" spans="1:5">
      <c r="A8" s="4" t="s">
        <v>84</v>
      </c>
      <c r="B8" s="5" t="n">
        <v>3816</v>
      </c>
      <c r="C8" s="5" t="n">
        <v>4100</v>
      </c>
      <c r="D8" s="5" t="n">
        <v>7473</v>
      </c>
      <c r="E8" s="5" t="n">
        <v>7921</v>
      </c>
    </row>
    <row r="9" spans="1:5">
      <c r="A9" s="4" t="s">
        <v>85</v>
      </c>
      <c r="B9" s="5" t="n">
        <v>481</v>
      </c>
      <c r="C9" s="5" t="n">
        <v>6324</v>
      </c>
      <c r="D9" s="5" t="n">
        <v>2168</v>
      </c>
      <c r="E9" s="5" t="n">
        <v>10765</v>
      </c>
    </row>
    <row r="10" spans="1:5">
      <c r="A10" s="4" t="s">
        <v>86</v>
      </c>
      <c r="B10" s="5" t="n">
        <v>183883</v>
      </c>
      <c r="C10" s="5" t="n">
        <v>179180</v>
      </c>
      <c r="D10" s="5" t="n">
        <v>358937</v>
      </c>
      <c r="E10" s="5" t="n">
        <v>346891</v>
      </c>
    </row>
    <row r="11" spans="1:5">
      <c r="A11" s="4" t="s">
        <v>87</v>
      </c>
      <c r="B11" s="5" t="n">
        <v>55716</v>
      </c>
      <c r="C11" s="5" t="n">
        <v>32507</v>
      </c>
      <c r="D11" s="5" t="n">
        <v>79746</v>
      </c>
      <c r="E11" s="5" t="n">
        <v>42993</v>
      </c>
    </row>
    <row r="12" spans="1:5">
      <c r="A12" s="3" t="s">
        <v>88</v>
      </c>
    </row>
    <row r="13" spans="1:5">
      <c r="A13" s="4" t="s">
        <v>89</v>
      </c>
      <c r="B13" s="5" t="n">
        <v>-6008</v>
      </c>
      <c r="C13" s="5" t="n">
        <v>-6495</v>
      </c>
      <c r="D13" s="5" t="n">
        <v>-11990</v>
      </c>
      <c r="E13" s="5" t="n">
        <v>-12583</v>
      </c>
    </row>
    <row r="14" spans="1:5">
      <c r="A14" s="4" t="s">
        <v>90</v>
      </c>
      <c r="B14" s="5" t="n">
        <v>2927</v>
      </c>
      <c r="C14" s="5" t="n">
        <v>964</v>
      </c>
      <c r="D14" s="5" t="n">
        <v>4877</v>
      </c>
      <c r="E14" s="5" t="n">
        <v>1283</v>
      </c>
    </row>
    <row r="15" spans="1:5">
      <c r="A15" s="4" t="s">
        <v>91</v>
      </c>
      <c r="B15" s="5" t="n">
        <v>52635</v>
      </c>
      <c r="C15" s="5" t="n">
        <v>26976</v>
      </c>
      <c r="D15" s="5" t="n">
        <v>72633</v>
      </c>
      <c r="E15" s="5" t="n">
        <v>31693</v>
      </c>
    </row>
    <row r="16" spans="1:5">
      <c r="A16" s="4" t="s">
        <v>92</v>
      </c>
      <c r="B16" s="5" t="n">
        <v>12230</v>
      </c>
      <c r="C16" s="5" t="n">
        <v>9380</v>
      </c>
      <c r="D16" s="5" t="n">
        <v>16869</v>
      </c>
      <c r="E16" s="5" t="n">
        <v>10353</v>
      </c>
    </row>
    <row r="17" spans="1:5">
      <c r="A17" s="4" t="s">
        <v>93</v>
      </c>
      <c r="B17" s="7" t="n">
        <v>40405</v>
      </c>
      <c r="C17" s="7" t="n">
        <v>17596</v>
      </c>
      <c r="D17" s="7" t="n">
        <v>55764</v>
      </c>
      <c r="E17" s="7" t="n">
        <v>21340</v>
      </c>
    </row>
    <row r="18" spans="1:5">
      <c r="A18" s="3" t="s">
        <v>94</v>
      </c>
    </row>
    <row r="19" spans="1:5">
      <c r="A19" s="4" t="s">
        <v>95</v>
      </c>
      <c r="B19" s="5" t="n">
        <v>67269</v>
      </c>
      <c r="C19" s="5" t="n">
        <v>66927</v>
      </c>
      <c r="D19" s="5" t="n">
        <v>67204</v>
      </c>
      <c r="E19" s="5" t="n">
        <v>66810</v>
      </c>
    </row>
    <row r="20" spans="1:5">
      <c r="A20" s="4" t="s">
        <v>96</v>
      </c>
      <c r="B20" s="5" t="n">
        <v>67667</v>
      </c>
      <c r="C20" s="5" t="n">
        <v>67394</v>
      </c>
      <c r="D20" s="5" t="n">
        <v>67666</v>
      </c>
      <c r="E20" s="5" t="n">
        <v>67290</v>
      </c>
    </row>
    <row r="21" spans="1:5">
      <c r="A21" s="3" t="s">
        <v>97</v>
      </c>
    </row>
    <row r="22" spans="1:5">
      <c r="A22" s="4" t="s">
        <v>98</v>
      </c>
      <c r="B22" s="8" t="n">
        <v>0.6</v>
      </c>
      <c r="C22" s="8" t="n">
        <v>0.26</v>
      </c>
      <c r="D22" s="8" t="n">
        <v>0.83</v>
      </c>
      <c r="E22" s="8" t="n">
        <v>0.32</v>
      </c>
    </row>
    <row r="23" spans="1:5">
      <c r="A23" s="4" t="s">
        <v>99</v>
      </c>
      <c r="B23" s="8" t="n">
        <v>0.6</v>
      </c>
      <c r="C23" s="8" t="n">
        <v>0.26</v>
      </c>
      <c r="D23" s="8" t="n">
        <v>0.82</v>
      </c>
      <c r="E23" s="8" t="n">
        <v>0.32</v>
      </c>
    </row>
    <row r="24" spans="1:5">
      <c r="A24" s="4" t="s">
        <v>100</v>
      </c>
    </row>
    <row r="25" spans="1:5">
      <c r="A25" s="4" t="s">
        <v>79</v>
      </c>
      <c r="B25" s="7" t="n">
        <v>782122</v>
      </c>
      <c r="C25" s="7" t="n">
        <v>676487</v>
      </c>
      <c r="D25" s="7" t="n">
        <v>1428076</v>
      </c>
      <c r="E25" s="7" t="n">
        <v>1248607</v>
      </c>
    </row>
    <row r="26" spans="1:5">
      <c r="A26" s="4" t="s">
        <v>80</v>
      </c>
      <c r="B26" s="5" t="n">
        <v>582008</v>
      </c>
      <c r="C26" s="5" t="n">
        <v>501988</v>
      </c>
      <c r="D26" s="5" t="n">
        <v>1062309</v>
      </c>
      <c r="E26" s="5" t="n">
        <v>928071</v>
      </c>
    </row>
    <row r="27" spans="1:5">
      <c r="A27" s="4" t="s">
        <v>101</v>
      </c>
    </row>
    <row r="28" spans="1:5">
      <c r="A28" s="4" t="s">
        <v>79</v>
      </c>
      <c r="B28" s="5" t="n">
        <v>216339</v>
      </c>
      <c r="C28" s="5" t="n">
        <v>209888</v>
      </c>
      <c r="D28" s="5" t="n">
        <v>404587</v>
      </c>
      <c r="E28" s="5" t="n">
        <v>395468</v>
      </c>
    </row>
    <row r="29" spans="1:5">
      <c r="A29" s="4" t="s">
        <v>80</v>
      </c>
      <c r="B29" s="7" t="n">
        <v>176854</v>
      </c>
      <c r="C29" s="7" t="n">
        <v>172700</v>
      </c>
      <c r="D29" s="7" t="n">
        <v>331671</v>
      </c>
      <c r="E29" s="7" t="n">
        <v>326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333</v>
      </c>
      <c r="C1" s="2" t="s">
        <v>77</v>
      </c>
      <c r="E1" s="2" t="s">
        <v>1</v>
      </c>
    </row>
    <row r="2" spans="1:6">
      <c r="C2" s="2" t="s">
        <v>2</v>
      </c>
      <c r="D2" s="2" t="s">
        <v>78</v>
      </c>
      <c r="E2" s="2" t="s">
        <v>2</v>
      </c>
      <c r="F2" s="2" t="s">
        <v>78</v>
      </c>
    </row>
    <row r="3" spans="1:6">
      <c r="A3" s="3" t="s">
        <v>334</v>
      </c>
    </row>
    <row r="4" spans="1:6">
      <c r="A4" s="4" t="s">
        <v>335</v>
      </c>
      <c r="C4" s="7" t="n">
        <v>3141</v>
      </c>
      <c r="D4" s="7" t="n">
        <v>2154</v>
      </c>
      <c r="E4" s="7" t="n">
        <v>4916</v>
      </c>
      <c r="F4" s="7" t="n">
        <v>3385</v>
      </c>
    </row>
    <row r="5" spans="1:6">
      <c r="A5" s="4" t="s">
        <v>336</v>
      </c>
    </row>
    <row r="6" spans="1:6">
      <c r="A6" s="3" t="s">
        <v>334</v>
      </c>
    </row>
    <row r="7" spans="1:6">
      <c r="A7" s="4" t="s">
        <v>335</v>
      </c>
      <c r="B7" s="4" t="s">
        <v>257</v>
      </c>
      <c r="C7" s="5" t="n">
        <v>3110</v>
      </c>
      <c r="D7" s="5" t="n">
        <v>1978</v>
      </c>
      <c r="E7" s="5" t="n">
        <v>4768</v>
      </c>
      <c r="F7" s="5" t="n">
        <v>2982</v>
      </c>
    </row>
    <row r="8" spans="1:6">
      <c r="A8" s="4" t="s">
        <v>337</v>
      </c>
    </row>
    <row r="9" spans="1:6">
      <c r="A9" s="3" t="s">
        <v>334</v>
      </c>
    </row>
    <row r="10" spans="1:6">
      <c r="A10" s="4" t="s">
        <v>335</v>
      </c>
      <c r="C10" s="5" t="n">
        <v>7</v>
      </c>
      <c r="D10" s="5" t="n">
        <v>90</v>
      </c>
      <c r="E10" s="5" t="n">
        <v>98</v>
      </c>
      <c r="F10" s="5" t="n">
        <v>226</v>
      </c>
    </row>
    <row r="11" spans="1:6">
      <c r="A11" s="4" t="s">
        <v>338</v>
      </c>
    </row>
    <row r="12" spans="1:6">
      <c r="A12" s="3" t="s">
        <v>334</v>
      </c>
    </row>
    <row r="13" spans="1:6">
      <c r="A13" s="4" t="s">
        <v>335</v>
      </c>
      <c r="C13" s="7" t="n">
        <v>24</v>
      </c>
      <c r="D13" s="7" t="n">
        <v>86</v>
      </c>
      <c r="E13" s="7" t="n">
        <v>50</v>
      </c>
      <c r="F13" s="7" t="n">
        <v>177</v>
      </c>
    </row>
    <row r="14" spans="1:6"/>
    <row r="15" spans="1:6">
      <c r="A15" s="4" t="s">
        <v>257</v>
      </c>
      <c r="B15" s="4" t="s">
        <v>339</v>
      </c>
    </row>
  </sheetData>
  <mergeCells count="5">
    <mergeCell ref="A1:B2"/>
    <mergeCell ref="C1:D1"/>
    <mergeCell ref="E1:F1"/>
    <mergeCell ref="A14:E14"/>
    <mergeCell ref="B15:E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0</v>
      </c>
      <c r="B1" s="2" t="s">
        <v>1</v>
      </c>
    </row>
    <row r="2" spans="1:3">
      <c r="B2" s="2" t="s">
        <v>2</v>
      </c>
      <c r="C2" s="2" t="s">
        <v>78</v>
      </c>
    </row>
    <row r="3" spans="1:3">
      <c r="A3" s="4" t="s">
        <v>341</v>
      </c>
    </row>
    <row r="4" spans="1:3">
      <c r="A4" s="3" t="s">
        <v>334</v>
      </c>
    </row>
    <row r="5" spans="1:3">
      <c r="A5" s="4" t="s">
        <v>342</v>
      </c>
      <c r="B5" s="5" t="n">
        <v>0</v>
      </c>
    </row>
    <row r="6" spans="1:3">
      <c r="A6" s="4" t="s">
        <v>343</v>
      </c>
    </row>
    <row r="7" spans="1:3">
      <c r="A7" s="3" t="s">
        <v>334</v>
      </c>
    </row>
    <row r="8" spans="1:3">
      <c r="A8" s="4" t="s">
        <v>342</v>
      </c>
      <c r="B8" s="5" t="n">
        <v>400000</v>
      </c>
    </row>
    <row r="9" spans="1:3">
      <c r="A9" s="4" t="s">
        <v>344</v>
      </c>
    </row>
    <row r="10" spans="1:3">
      <c r="A10" s="3" t="s">
        <v>334</v>
      </c>
    </row>
    <row r="11" spans="1:3">
      <c r="A11" s="4" t="s">
        <v>345</v>
      </c>
      <c r="B11" s="4" t="s">
        <v>346</v>
      </c>
    </row>
    <row r="12" spans="1:3">
      <c r="A12" s="4" t="s">
        <v>347</v>
      </c>
      <c r="B12" s="8" t="n">
        <v>19.3</v>
      </c>
    </row>
    <row r="13" spans="1:3">
      <c r="A13" s="4" t="s">
        <v>348</v>
      </c>
      <c r="B13" s="4" t="s">
        <v>349</v>
      </c>
    </row>
    <row r="14" spans="1:3">
      <c r="A14" s="4" t="s">
        <v>350</v>
      </c>
      <c r="B14" s="4" t="s">
        <v>351</v>
      </c>
    </row>
    <row r="15" spans="1:3">
      <c r="A15" s="4" t="s">
        <v>352</v>
      </c>
      <c r="B15" s="4" t="s">
        <v>351</v>
      </c>
    </row>
    <row r="16" spans="1:3">
      <c r="A16" s="4" t="s">
        <v>353</v>
      </c>
      <c r="B16" s="4" t="s">
        <v>354</v>
      </c>
    </row>
    <row r="17" spans="1:3">
      <c r="A17" s="4" t="s">
        <v>355</v>
      </c>
      <c r="B17" s="4" t="s">
        <v>356</v>
      </c>
    </row>
    <row r="18" spans="1:3">
      <c r="A18" s="4" t="s">
        <v>357</v>
      </c>
    </row>
    <row r="19" spans="1:3">
      <c r="A19" s="3" t="s">
        <v>334</v>
      </c>
    </row>
    <row r="20" spans="1:3">
      <c r="A20" s="4" t="s">
        <v>358</v>
      </c>
      <c r="B20" s="5" t="n">
        <v>0</v>
      </c>
    </row>
    <row r="21" spans="1:3">
      <c r="A21" s="4" t="s">
        <v>359</v>
      </c>
    </row>
    <row r="22" spans="1:3">
      <c r="A22" s="3" t="s">
        <v>334</v>
      </c>
    </row>
    <row r="23" spans="1:3">
      <c r="A23" s="4" t="s">
        <v>358</v>
      </c>
      <c r="B23" s="5" t="n">
        <v>200000</v>
      </c>
    </row>
    <row r="24" spans="1:3">
      <c r="A24" s="4" t="s">
        <v>360</v>
      </c>
    </row>
    <row r="25" spans="1:3">
      <c r="A25" s="3" t="s">
        <v>334</v>
      </c>
    </row>
    <row r="26" spans="1:3">
      <c r="A26" s="4" t="s">
        <v>345</v>
      </c>
      <c r="C26" s="4" t="s">
        <v>361</v>
      </c>
    </row>
    <row r="27" spans="1:3">
      <c r="A27" s="4" t="s">
        <v>347</v>
      </c>
      <c r="C27" s="8" t="n">
        <v>21.94</v>
      </c>
    </row>
    <row r="28" spans="1:3">
      <c r="A28" s="4" t="s">
        <v>348</v>
      </c>
      <c r="C28" s="4" t="s">
        <v>349</v>
      </c>
    </row>
    <row r="29" spans="1:3">
      <c r="A29" s="4" t="s">
        <v>350</v>
      </c>
      <c r="C29" s="4" t="s">
        <v>351</v>
      </c>
    </row>
    <row r="30" spans="1:3">
      <c r="A30" s="4" t="s">
        <v>352</v>
      </c>
      <c r="C30" s="4" t="s">
        <v>351</v>
      </c>
    </row>
    <row r="31" spans="1:3">
      <c r="A31" s="4" t="s">
        <v>353</v>
      </c>
      <c r="C31" s="4" t="s">
        <v>362</v>
      </c>
    </row>
    <row r="32" spans="1:3">
      <c r="A32" s="4" t="s">
        <v>355</v>
      </c>
      <c r="C32" s="4" t="s">
        <v>363</v>
      </c>
    </row>
    <row r="33" spans="1:3">
      <c r="A33" s="4" t="s">
        <v>364</v>
      </c>
    </row>
    <row r="34" spans="1:3">
      <c r="A34" s="3" t="s">
        <v>334</v>
      </c>
    </row>
    <row r="35" spans="1:3">
      <c r="A35" s="4" t="s">
        <v>358</v>
      </c>
      <c r="C35" s="5" t="n">
        <v>0</v>
      </c>
    </row>
    <row r="36" spans="1:3">
      <c r="A36" s="4" t="s">
        <v>365</v>
      </c>
    </row>
    <row r="37" spans="1:3">
      <c r="A37" s="3" t="s">
        <v>334</v>
      </c>
    </row>
    <row r="38" spans="1:3">
      <c r="A38" s="4" t="s">
        <v>358</v>
      </c>
      <c r="C38" s="5" t="n">
        <v>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7</v>
      </c>
      <c r="D1" s="2" t="s">
        <v>1</v>
      </c>
    </row>
    <row r="2" spans="1:5">
      <c r="B2" s="2" t="s">
        <v>2</v>
      </c>
      <c r="C2" s="2" t="s">
        <v>78</v>
      </c>
      <c r="D2" s="2" t="s">
        <v>2</v>
      </c>
      <c r="E2" s="2" t="s">
        <v>78</v>
      </c>
    </row>
    <row r="3" spans="1:5">
      <c r="A3" s="3" t="s">
        <v>367</v>
      </c>
    </row>
    <row r="4" spans="1:5">
      <c r="A4" s="4" t="s">
        <v>79</v>
      </c>
      <c r="B4" s="7" t="n">
        <v>998461</v>
      </c>
      <c r="C4" s="7" t="n">
        <v>886375</v>
      </c>
      <c r="D4" s="7" t="n">
        <v>1832663</v>
      </c>
      <c r="E4" s="7" t="n">
        <v>1644075</v>
      </c>
    </row>
    <row r="5" spans="1:5">
      <c r="A5" s="4" t="s">
        <v>81</v>
      </c>
      <c r="B5" s="5" t="n">
        <v>239599</v>
      </c>
      <c r="C5" s="5" t="n">
        <v>211687</v>
      </c>
      <c r="D5" s="5" t="n">
        <v>438683</v>
      </c>
      <c r="E5" s="5" t="n">
        <v>389884</v>
      </c>
    </row>
    <row r="6" spans="1:5">
      <c r="A6" s="4" t="s">
        <v>368</v>
      </c>
      <c r="B6" s="5" t="n">
        <v>16253</v>
      </c>
      <c r="C6" s="5" t="n">
        <v>17558</v>
      </c>
      <c r="D6" s="5" t="n">
        <v>31934</v>
      </c>
      <c r="E6" s="5" t="n">
        <v>34371</v>
      </c>
    </row>
    <row r="7" spans="1:5">
      <c r="A7" s="4" t="s">
        <v>369</v>
      </c>
    </row>
    <row r="8" spans="1:5">
      <c r="A8" s="3" t="s">
        <v>367</v>
      </c>
    </row>
    <row r="9" spans="1:5">
      <c r="A9" s="4" t="s">
        <v>79</v>
      </c>
      <c r="B9" s="5" t="n">
        <v>998461</v>
      </c>
      <c r="C9" s="5" t="n">
        <v>886375</v>
      </c>
      <c r="D9" s="5" t="n">
        <v>1832663</v>
      </c>
      <c r="E9" s="5" t="n">
        <v>1644075</v>
      </c>
    </row>
    <row r="10" spans="1:5">
      <c r="A10" s="4" t="s">
        <v>81</v>
      </c>
      <c r="B10" s="5" t="n">
        <v>239599</v>
      </c>
      <c r="C10" s="5" t="n">
        <v>211687</v>
      </c>
      <c r="D10" s="5" t="n">
        <v>438683</v>
      </c>
      <c r="E10" s="5" t="n">
        <v>389884</v>
      </c>
    </row>
    <row r="11" spans="1:5">
      <c r="A11" s="4" t="s">
        <v>368</v>
      </c>
      <c r="B11" s="5" t="n">
        <v>15762</v>
      </c>
      <c r="C11" s="5" t="n">
        <v>16944</v>
      </c>
      <c r="D11" s="5" t="n">
        <v>30973</v>
      </c>
      <c r="E11" s="5" t="n">
        <v>33171</v>
      </c>
    </row>
    <row r="12" spans="1:5">
      <c r="A12" s="4" t="s">
        <v>370</v>
      </c>
      <c r="B12" s="5" t="n">
        <v>96501</v>
      </c>
      <c r="C12" s="5" t="n">
        <v>71321</v>
      </c>
      <c r="D12" s="5" t="n">
        <v>160175</v>
      </c>
      <c r="E12" s="5" t="n">
        <v>118724</v>
      </c>
    </row>
    <row r="13" spans="1:5">
      <c r="A13" s="4" t="s">
        <v>371</v>
      </c>
    </row>
    <row r="14" spans="1:5">
      <c r="A14" s="3" t="s">
        <v>367</v>
      </c>
    </row>
    <row r="15" spans="1:5">
      <c r="A15" s="4" t="s">
        <v>79</v>
      </c>
      <c r="B15" s="5" t="n">
        <v>0</v>
      </c>
      <c r="C15" s="5" t="n">
        <v>0</v>
      </c>
      <c r="D15" s="5" t="n">
        <v>0</v>
      </c>
      <c r="E15" s="5" t="n">
        <v>0</v>
      </c>
    </row>
    <row r="16" spans="1:5">
      <c r="A16" s="4" t="s">
        <v>81</v>
      </c>
      <c r="B16" s="5" t="n">
        <v>0</v>
      </c>
      <c r="C16" s="5" t="n">
        <v>0</v>
      </c>
      <c r="D16" s="5" t="n">
        <v>0</v>
      </c>
      <c r="E16" s="5" t="n">
        <v>0</v>
      </c>
    </row>
    <row r="17" spans="1:5">
      <c r="A17" s="4" t="s">
        <v>368</v>
      </c>
      <c r="B17" s="5" t="n">
        <v>491</v>
      </c>
      <c r="C17" s="5" t="n">
        <v>614</v>
      </c>
      <c r="D17" s="5" t="n">
        <v>961</v>
      </c>
      <c r="E17" s="5" t="n">
        <v>1200</v>
      </c>
    </row>
    <row r="18" spans="1:5">
      <c r="A18" s="4" t="s">
        <v>370</v>
      </c>
      <c r="B18" s="7" t="n">
        <v>-17672</v>
      </c>
      <c r="C18" s="7" t="n">
        <v>-11744</v>
      </c>
      <c r="D18" s="7" t="n">
        <v>-34166</v>
      </c>
      <c r="E18" s="7" t="n">
        <v>-255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2</v>
      </c>
      <c r="C1" s="2" t="s">
        <v>77</v>
      </c>
      <c r="E1" s="2" t="s">
        <v>1</v>
      </c>
    </row>
    <row r="2" spans="1:6">
      <c r="C2" s="2" t="s">
        <v>2</v>
      </c>
      <c r="D2" s="2" t="s">
        <v>78</v>
      </c>
      <c r="E2" s="2" t="s">
        <v>2</v>
      </c>
      <c r="F2" s="2" t="s">
        <v>78</v>
      </c>
    </row>
    <row r="3" spans="1:6">
      <c r="A3" s="3" t="s">
        <v>373</v>
      </c>
    </row>
    <row r="4" spans="1:6">
      <c r="A4" s="4" t="s">
        <v>91</v>
      </c>
      <c r="C4" s="7" t="n">
        <v>52635</v>
      </c>
      <c r="D4" s="7" t="n">
        <v>26976</v>
      </c>
      <c r="E4" s="7" t="n">
        <v>72633</v>
      </c>
      <c r="F4" s="7" t="n">
        <v>31693</v>
      </c>
    </row>
    <row r="5" spans="1:6">
      <c r="A5" s="4" t="s">
        <v>89</v>
      </c>
      <c r="C5" s="5" t="n">
        <v>6008</v>
      </c>
      <c r="D5" s="5" t="n">
        <v>6495</v>
      </c>
      <c r="E5" s="5" t="n">
        <v>11990</v>
      </c>
      <c r="F5" s="5" t="n">
        <v>12583</v>
      </c>
    </row>
    <row r="6" spans="1:6">
      <c r="A6" s="4" t="s">
        <v>374</v>
      </c>
      <c r="C6" s="5" t="n">
        <v>16253</v>
      </c>
      <c r="D6" s="5" t="n">
        <v>17558</v>
      </c>
      <c r="E6" s="5" t="n">
        <v>31934</v>
      </c>
      <c r="F6" s="5" t="n">
        <v>34371</v>
      </c>
    </row>
    <row r="7" spans="1:6">
      <c r="A7" s="4" t="s">
        <v>85</v>
      </c>
      <c r="C7" s="5" t="n">
        <v>481</v>
      </c>
      <c r="D7" s="5" t="n">
        <v>6324</v>
      </c>
      <c r="E7" s="5" t="n">
        <v>2168</v>
      </c>
      <c r="F7" s="5" t="n">
        <v>10765</v>
      </c>
    </row>
    <row r="8" spans="1:6">
      <c r="A8" s="4" t="s">
        <v>107</v>
      </c>
      <c r="C8" s="5" t="n">
        <v>3141</v>
      </c>
      <c r="D8" s="5" t="n">
        <v>2154</v>
      </c>
      <c r="E8" s="5" t="n">
        <v>4916</v>
      </c>
      <c r="F8" s="5" t="n">
        <v>3385</v>
      </c>
    </row>
    <row r="9" spans="1:6">
      <c r="A9" s="4" t="s">
        <v>375</v>
      </c>
      <c r="C9" s="5" t="n">
        <v>33</v>
      </c>
      <c r="D9" s="5" t="n">
        <v>44</v>
      </c>
      <c r="E9" s="5" t="n">
        <v>267</v>
      </c>
      <c r="F9" s="5" t="n">
        <v>317</v>
      </c>
    </row>
    <row r="10" spans="1:6">
      <c r="A10" s="4" t="s">
        <v>376</v>
      </c>
      <c r="B10" s="4" t="s">
        <v>257</v>
      </c>
      <c r="C10" s="5" t="n">
        <v>278</v>
      </c>
      <c r="D10" s="5" t="n">
        <v>26</v>
      </c>
      <c r="E10" s="5" t="n">
        <v>2101</v>
      </c>
      <c r="F10" s="5" t="n">
        <v>26</v>
      </c>
    </row>
    <row r="11" spans="1:6">
      <c r="A11" s="4" t="s">
        <v>371</v>
      </c>
    </row>
    <row r="12" spans="1:6">
      <c r="A12" s="3" t="s">
        <v>373</v>
      </c>
    </row>
    <row r="13" spans="1:6">
      <c r="A13" s="4" t="s">
        <v>374</v>
      </c>
      <c r="C13" s="5" t="n">
        <v>491</v>
      </c>
      <c r="D13" s="5" t="n">
        <v>614</v>
      </c>
      <c r="E13" s="5" t="n">
        <v>961</v>
      </c>
      <c r="F13" s="5" t="n">
        <v>1200</v>
      </c>
    </row>
    <row r="14" spans="1:6">
      <c r="A14" s="4" t="s">
        <v>370</v>
      </c>
      <c r="C14" s="5" t="n">
        <v>17672</v>
      </c>
      <c r="D14" s="5" t="n">
        <v>11744</v>
      </c>
      <c r="E14" s="5" t="n">
        <v>34166</v>
      </c>
      <c r="F14" s="5" t="n">
        <v>25584</v>
      </c>
    </row>
    <row r="15" spans="1:6">
      <c r="A15" s="4" t="s">
        <v>369</v>
      </c>
    </row>
    <row r="16" spans="1:6">
      <c r="A16" s="3" t="s">
        <v>373</v>
      </c>
    </row>
    <row r="17" spans="1:6">
      <c r="A17" s="4" t="s">
        <v>374</v>
      </c>
      <c r="C17" s="5" t="n">
        <v>15762</v>
      </c>
      <c r="D17" s="5" t="n">
        <v>16944</v>
      </c>
      <c r="E17" s="5" t="n">
        <v>30973</v>
      </c>
      <c r="F17" s="5" t="n">
        <v>33171</v>
      </c>
    </row>
    <row r="18" spans="1:6">
      <c r="A18" s="4" t="s">
        <v>370</v>
      </c>
      <c r="C18" s="7" t="n">
        <v>-96501</v>
      </c>
      <c r="D18" s="7" t="n">
        <v>-71321</v>
      </c>
      <c r="E18" s="7" t="n">
        <v>-160175</v>
      </c>
      <c r="F18" s="7" t="n">
        <v>-118724</v>
      </c>
    </row>
    <row r="19" spans="1:6"/>
    <row r="20" spans="1:6">
      <c r="A20" s="4" t="s">
        <v>257</v>
      </c>
      <c r="B20" s="4" t="s">
        <v>377</v>
      </c>
    </row>
  </sheetData>
  <mergeCells count="5">
    <mergeCell ref="A1:B2"/>
    <mergeCell ref="C1:D1"/>
    <mergeCell ref="E1:F1"/>
    <mergeCell ref="A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78</v>
      </c>
      <c r="B1" s="2" t="s">
        <v>1</v>
      </c>
    </row>
    <row r="2" spans="1:2">
      <c r="B2" s="2" t="s">
        <v>379</v>
      </c>
    </row>
    <row r="3" spans="1:2">
      <c r="A3" s="3" t="s">
        <v>159</v>
      </c>
    </row>
    <row r="4" spans="1:2">
      <c r="A4" s="4" t="s">
        <v>380</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7</v>
      </c>
      <c r="D1" s="2" t="s">
        <v>1</v>
      </c>
    </row>
    <row r="2" spans="1:5">
      <c r="B2" s="2" t="s">
        <v>2</v>
      </c>
      <c r="C2" s="2" t="s">
        <v>78</v>
      </c>
      <c r="D2" s="2" t="s">
        <v>2</v>
      </c>
      <c r="E2" s="2" t="s">
        <v>78</v>
      </c>
    </row>
    <row r="3" spans="1:5">
      <c r="A3" s="3" t="s">
        <v>382</v>
      </c>
    </row>
    <row r="4" spans="1:5">
      <c r="A4" s="4" t="s">
        <v>383</v>
      </c>
      <c r="B4" s="7" t="n">
        <v>40405</v>
      </c>
      <c r="C4" s="7" t="n">
        <v>17596</v>
      </c>
      <c r="D4" s="7" t="n">
        <v>55764</v>
      </c>
      <c r="E4" s="7" t="n">
        <v>21340</v>
      </c>
    </row>
    <row r="5" spans="1:5">
      <c r="A5" s="4" t="s">
        <v>384</v>
      </c>
      <c r="B5" s="5" t="n">
        <v>67269</v>
      </c>
      <c r="C5" s="5" t="n">
        <v>66927</v>
      </c>
      <c r="D5" s="5" t="n">
        <v>67204</v>
      </c>
      <c r="E5" s="5" t="n">
        <v>66810</v>
      </c>
    </row>
    <row r="6" spans="1:5">
      <c r="A6" s="4" t="s">
        <v>385</v>
      </c>
      <c r="B6" s="5" t="n">
        <v>67667</v>
      </c>
      <c r="C6" s="5" t="n">
        <v>67394</v>
      </c>
      <c r="D6" s="5" t="n">
        <v>67666</v>
      </c>
      <c r="E6" s="5" t="n">
        <v>67290</v>
      </c>
    </row>
    <row r="7" spans="1:5">
      <c r="A7" s="4" t="s">
        <v>386</v>
      </c>
      <c r="B7" s="8" t="n">
        <v>0.6</v>
      </c>
      <c r="C7" s="8" t="n">
        <v>0.26</v>
      </c>
      <c r="D7" s="8" t="n">
        <v>0.83</v>
      </c>
      <c r="E7" s="8" t="n">
        <v>0.32</v>
      </c>
    </row>
    <row r="8" spans="1:5">
      <c r="A8" s="4" t="s">
        <v>387</v>
      </c>
      <c r="B8" s="8" t="n">
        <v>0.6</v>
      </c>
      <c r="C8" s="8" t="n">
        <v>0.26</v>
      </c>
      <c r="D8" s="8" t="n">
        <v>0.82</v>
      </c>
      <c r="E8" s="8" t="n">
        <v>0.32</v>
      </c>
    </row>
    <row r="9" spans="1:5">
      <c r="A9" s="4" t="s">
        <v>336</v>
      </c>
    </row>
    <row r="10" spans="1:5">
      <c r="A10" s="3" t="s">
        <v>382</v>
      </c>
    </row>
    <row r="11" spans="1:5">
      <c r="A11" s="4" t="s">
        <v>388</v>
      </c>
      <c r="B11" s="5" t="n">
        <v>265</v>
      </c>
      <c r="C11" s="5" t="n">
        <v>210</v>
      </c>
      <c r="D11" s="5" t="n">
        <v>282</v>
      </c>
      <c r="E11" s="5" t="n">
        <v>194</v>
      </c>
    </row>
    <row r="12" spans="1:5">
      <c r="A12" s="4" t="s">
        <v>338</v>
      </c>
    </row>
    <row r="13" spans="1:5">
      <c r="A13" s="3" t="s">
        <v>382</v>
      </c>
    </row>
    <row r="14" spans="1:5">
      <c r="A14" s="4" t="s">
        <v>388</v>
      </c>
      <c r="B14" s="5" t="n">
        <v>128</v>
      </c>
      <c r="C14" s="5" t="n">
        <v>196</v>
      </c>
      <c r="D14" s="5" t="n">
        <v>150</v>
      </c>
      <c r="E14" s="5" t="n">
        <v>214</v>
      </c>
    </row>
    <row r="15" spans="1:5">
      <c r="A15" s="4" t="s">
        <v>337</v>
      </c>
    </row>
    <row r="16" spans="1:5">
      <c r="A16" s="3" t="s">
        <v>382</v>
      </c>
    </row>
    <row r="17" spans="1:5">
      <c r="A17" s="4" t="s">
        <v>388</v>
      </c>
      <c r="B17" s="5" t="n">
        <v>5</v>
      </c>
      <c r="C17" s="5" t="n">
        <v>61</v>
      </c>
      <c r="D17" s="5" t="n">
        <v>30</v>
      </c>
      <c r="E17" s="5" t="n">
        <v>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7</v>
      </c>
      <c r="D1" s="2" t="s">
        <v>1</v>
      </c>
    </row>
    <row r="2" spans="1:5">
      <c r="B2" s="2" t="s">
        <v>2</v>
      </c>
      <c r="C2" s="2" t="s">
        <v>78</v>
      </c>
      <c r="D2" s="2" t="s">
        <v>2</v>
      </c>
      <c r="E2" s="2" t="s">
        <v>78</v>
      </c>
    </row>
    <row r="3" spans="1:5">
      <c r="A3" s="4" t="s">
        <v>338</v>
      </c>
    </row>
    <row r="4" spans="1:5">
      <c r="A4" s="3" t="s">
        <v>390</v>
      </c>
    </row>
    <row r="5" spans="1:5">
      <c r="A5" s="4" t="s">
        <v>391</v>
      </c>
      <c r="B5" s="5" t="n">
        <v>208</v>
      </c>
      <c r="C5" s="5" t="n">
        <v>1</v>
      </c>
      <c r="D5" s="5" t="n">
        <v>208</v>
      </c>
      <c r="E5" s="5" t="n">
        <v>1</v>
      </c>
    </row>
    <row r="6" spans="1:5">
      <c r="A6" s="4" t="s">
        <v>336</v>
      </c>
    </row>
    <row r="7" spans="1:5">
      <c r="A7" s="3" t="s">
        <v>390</v>
      </c>
    </row>
    <row r="8" spans="1:5">
      <c r="A8" s="4" t="s">
        <v>391</v>
      </c>
      <c r="B8" s="5" t="n">
        <v>14</v>
      </c>
      <c r="C8" s="5" t="n">
        <v>66</v>
      </c>
      <c r="D8" s="5" t="n">
        <v>14</v>
      </c>
      <c r="E8" s="5" t="n">
        <v>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93</v>
      </c>
    </row>
    <row r="3" spans="1:2">
      <c r="A3" s="4" t="s">
        <v>341</v>
      </c>
    </row>
    <row r="4" spans="1:2">
      <c r="A4" s="3" t="s">
        <v>390</v>
      </c>
    </row>
    <row r="5" spans="1:2">
      <c r="A5" s="4" t="s">
        <v>342</v>
      </c>
      <c r="B5" s="5" t="n">
        <v>0</v>
      </c>
    </row>
    <row r="6" spans="1:2">
      <c r="A6" s="4" t="s">
        <v>343</v>
      </c>
    </row>
    <row r="7" spans="1:2">
      <c r="A7" s="3" t="s">
        <v>390</v>
      </c>
    </row>
    <row r="8" spans="1:2">
      <c r="A8" s="4" t="s">
        <v>342</v>
      </c>
      <c r="B8" s="5"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3</v>
      </c>
      <c r="B4" s="7" t="n">
        <v>55764</v>
      </c>
      <c r="C4" s="7" t="n">
        <v>21340</v>
      </c>
    </row>
    <row r="5" spans="1:3">
      <c r="A5" s="3" t="s">
        <v>104</v>
      </c>
    </row>
    <row r="6" spans="1:3">
      <c r="A6" s="4" t="s">
        <v>83</v>
      </c>
      <c r="B6" s="5" t="n">
        <v>24461</v>
      </c>
      <c r="C6" s="5" t="n">
        <v>26450</v>
      </c>
    </row>
    <row r="7" spans="1:3">
      <c r="A7" s="4" t="s">
        <v>105</v>
      </c>
      <c r="B7" s="5" t="n">
        <v>7473</v>
      </c>
      <c r="C7" s="5" t="n">
        <v>7921</v>
      </c>
    </row>
    <row r="8" spans="1:3">
      <c r="A8" s="4" t="s">
        <v>106</v>
      </c>
      <c r="B8" s="5" t="n">
        <v>842</v>
      </c>
      <c r="C8" s="5" t="n">
        <v>842</v>
      </c>
    </row>
    <row r="9" spans="1:3">
      <c r="A9" s="4" t="s">
        <v>52</v>
      </c>
      <c r="B9" s="5" t="n">
        <v>1577</v>
      </c>
      <c r="C9" s="5" t="n">
        <v>4155</v>
      </c>
    </row>
    <row r="10" spans="1:3">
      <c r="A10" s="4" t="s">
        <v>107</v>
      </c>
      <c r="B10" s="5" t="n">
        <v>4916</v>
      </c>
      <c r="C10" s="5" t="n">
        <v>3385</v>
      </c>
    </row>
    <row r="11" spans="1:3">
      <c r="A11" s="4" t="s">
        <v>108</v>
      </c>
      <c r="B11" s="5" t="n">
        <v>-1571</v>
      </c>
      <c r="C11" s="5" t="n">
        <v>280</v>
      </c>
    </row>
    <row r="12" spans="1:3">
      <c r="A12" s="4" t="s">
        <v>109</v>
      </c>
      <c r="B12" s="5" t="n">
        <v>665</v>
      </c>
      <c r="C12" s="5" t="n">
        <v>445</v>
      </c>
    </row>
    <row r="13" spans="1:3">
      <c r="A13" s="3" t="s">
        <v>110</v>
      </c>
    </row>
    <row r="14" spans="1:3">
      <c r="A14" s="4" t="s">
        <v>26</v>
      </c>
      <c r="B14" s="5" t="n">
        <v>-64648</v>
      </c>
      <c r="C14" s="5" t="n">
        <v>-51197</v>
      </c>
    </row>
    <row r="15" spans="1:3">
      <c r="A15" s="4" t="s">
        <v>27</v>
      </c>
      <c r="B15" s="5" t="n">
        <v>-49789</v>
      </c>
      <c r="C15" s="5" t="n">
        <v>-39017</v>
      </c>
    </row>
    <row r="16" spans="1:3">
      <c r="A16" s="4" t="s">
        <v>40</v>
      </c>
      <c r="B16" s="5" t="n">
        <v>60153</v>
      </c>
      <c r="C16" s="5" t="n">
        <v>37088</v>
      </c>
    </row>
    <row r="17" spans="1:3">
      <c r="A17" s="4" t="s">
        <v>111</v>
      </c>
      <c r="B17" s="5" t="n">
        <v>11106</v>
      </c>
      <c r="C17" s="5" t="n">
        <v>-468</v>
      </c>
    </row>
    <row r="18" spans="1:3">
      <c r="A18" s="4" t="s">
        <v>112</v>
      </c>
      <c r="B18" s="5" t="n">
        <v>50949</v>
      </c>
      <c r="C18" s="5" t="n">
        <v>11224</v>
      </c>
    </row>
    <row r="19" spans="1:3">
      <c r="A19" s="3" t="s">
        <v>113</v>
      </c>
    </row>
    <row r="20" spans="1:3">
      <c r="A20" s="4" t="s">
        <v>114</v>
      </c>
      <c r="B20" s="5" t="n">
        <v>-26287</v>
      </c>
      <c r="C20" s="5" t="n">
        <v>-34782</v>
      </c>
    </row>
    <row r="21" spans="1:3">
      <c r="A21" s="4" t="s">
        <v>115</v>
      </c>
      <c r="B21" s="5" t="n">
        <v>-20970</v>
      </c>
      <c r="C21" s="5" t="n">
        <v>-38737</v>
      </c>
    </row>
    <row r="22" spans="1:3">
      <c r="A22" s="4" t="s">
        <v>116</v>
      </c>
      <c r="B22" s="5" t="n">
        <v>1991</v>
      </c>
      <c r="C22" s="5" t="n">
        <v>0</v>
      </c>
    </row>
    <row r="23" spans="1:3">
      <c r="A23" s="4" t="s">
        <v>117</v>
      </c>
      <c r="B23" s="5" t="n">
        <v>6731</v>
      </c>
      <c r="C23" s="5" t="n">
        <v>1038</v>
      </c>
    </row>
    <row r="24" spans="1:3">
      <c r="A24" s="4" t="s">
        <v>118</v>
      </c>
      <c r="B24" s="5" t="n">
        <v>-38535</v>
      </c>
      <c r="C24" s="5" t="n">
        <v>-72481</v>
      </c>
    </row>
    <row r="25" spans="1:3">
      <c r="A25" s="3" t="s">
        <v>119</v>
      </c>
    </row>
    <row r="26" spans="1:3">
      <c r="A26" s="4" t="s">
        <v>120</v>
      </c>
      <c r="B26" s="5" t="n">
        <v>543460</v>
      </c>
      <c r="C26" s="5" t="n">
        <v>485388</v>
      </c>
    </row>
    <row r="27" spans="1:3">
      <c r="A27" s="4" t="s">
        <v>121</v>
      </c>
      <c r="B27" s="5" t="n">
        <v>-547922</v>
      </c>
      <c r="C27" s="5" t="n">
        <v>-418666</v>
      </c>
    </row>
    <row r="28" spans="1:3">
      <c r="A28" s="4" t="s">
        <v>122</v>
      </c>
      <c r="B28" s="5" t="n">
        <v>-4012</v>
      </c>
      <c r="C28" s="5" t="n">
        <v>-5259</v>
      </c>
    </row>
    <row r="29" spans="1:3">
      <c r="A29" s="4" t="s">
        <v>123</v>
      </c>
      <c r="B29" s="5" t="n">
        <v>-50</v>
      </c>
      <c r="C29" s="5" t="n">
        <v>-2580</v>
      </c>
    </row>
    <row r="30" spans="1:3">
      <c r="A30" s="4" t="s">
        <v>124</v>
      </c>
      <c r="B30" s="5" t="n">
        <v>-1293</v>
      </c>
      <c r="C30" s="5" t="n">
        <v>798</v>
      </c>
    </row>
    <row r="31" spans="1:3">
      <c r="A31" s="4" t="s">
        <v>125</v>
      </c>
      <c r="B31" s="5" t="n">
        <v>-9817</v>
      </c>
      <c r="C31" s="5" t="n">
        <v>59681</v>
      </c>
    </row>
    <row r="32" spans="1:3">
      <c r="A32" s="4" t="s">
        <v>126</v>
      </c>
      <c r="B32" s="5" t="n">
        <v>2597</v>
      </c>
      <c r="C32" s="5" t="n">
        <v>-1576</v>
      </c>
    </row>
    <row r="33" spans="1:3">
      <c r="A33" s="3" t="s">
        <v>25</v>
      </c>
    </row>
    <row r="34" spans="1:3">
      <c r="A34" s="4" t="s">
        <v>127</v>
      </c>
      <c r="B34" s="5" t="n">
        <v>11750</v>
      </c>
      <c r="C34" s="5" t="n">
        <v>8917</v>
      </c>
    </row>
    <row r="35" spans="1:3">
      <c r="A35" s="4" t="s">
        <v>128</v>
      </c>
      <c r="B35" s="5" t="n">
        <v>14347</v>
      </c>
      <c r="C35" s="5" t="n">
        <v>7341</v>
      </c>
    </row>
    <row r="36" spans="1:3">
      <c r="A36" s="3" t="s">
        <v>129</v>
      </c>
    </row>
    <row r="37" spans="1:3">
      <c r="A37" s="4" t="s">
        <v>130</v>
      </c>
      <c r="B37" s="5" t="n">
        <v>1403</v>
      </c>
      <c r="C37" s="5" t="n">
        <v>375</v>
      </c>
    </row>
    <row r="38" spans="1:3">
      <c r="A38" s="4" t="s">
        <v>131</v>
      </c>
      <c r="B38" s="7" t="n">
        <v>821</v>
      </c>
      <c r="C38" s="7" t="n">
        <v>2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57:43Z</dcterms:created>
  <dcterms:modified xmlns:dcterms="http://purl.org/dc/terms/" xmlns:xsi="http://www.w3.org/2001/XMLSchema-instance" xsi:type="dcterms:W3CDTF">2018-07-31T16:57:43Z</dcterms:modified>
</cp:coreProperties>
</file>